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BASIS OF PRESENTATION AND SUMMA" sheetId="8" state="visible" r:id="rId8"/>
    <sheet xmlns:r="http://schemas.openxmlformats.org/officeDocument/2006/relationships" name="RELATED PARTY TRANSACTIONS" sheetId="9" state="visible" r:id="rId9"/>
    <sheet xmlns:r="http://schemas.openxmlformats.org/officeDocument/2006/relationships" name="COMPUTATION OF NET INCOME PER C" sheetId="10" state="visible" r:id="rId10"/>
    <sheet xmlns:r="http://schemas.openxmlformats.org/officeDocument/2006/relationships" name="REVENUE AND ACCOUNTS RECEIVABLE" sheetId="11" state="visible" r:id="rId11"/>
    <sheet xmlns:r="http://schemas.openxmlformats.org/officeDocument/2006/relationships" name="BUSINESS SEGMENTS" sheetId="12" state="visible" r:id="rId12"/>
    <sheet xmlns:r="http://schemas.openxmlformats.org/officeDocument/2006/relationships" name="ACQUISITIONS" sheetId="13" state="visible" r:id="rId13"/>
    <sheet xmlns:r="http://schemas.openxmlformats.org/officeDocument/2006/relationships" name="PROPERTY AND EQUIPMENT_NET" sheetId="14" state="visible" r:id="rId14"/>
    <sheet xmlns:r="http://schemas.openxmlformats.org/officeDocument/2006/relationships" name="GOODWILL AND OTHER INDEFINITE-L" sheetId="15" state="visible" r:id="rId15"/>
    <sheet xmlns:r="http://schemas.openxmlformats.org/officeDocument/2006/relationships" name="OTHER ACCRUED LIABILITIES" sheetId="16" state="visible" r:id="rId16"/>
    <sheet xmlns:r="http://schemas.openxmlformats.org/officeDocument/2006/relationships" name="DEBT" sheetId="17" state="visible" r:id="rId17"/>
    <sheet xmlns:r="http://schemas.openxmlformats.org/officeDocument/2006/relationships" name="OPTIONS AND AWARDS" sheetId="18" state="visible" r:id="rId18"/>
    <sheet xmlns:r="http://schemas.openxmlformats.org/officeDocument/2006/relationships" name="LEASES"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BASIS OF PRESENTATION AND SUM_2" sheetId="22" state="visible" r:id="rId22"/>
    <sheet xmlns:r="http://schemas.openxmlformats.org/officeDocument/2006/relationships" name="COMPUTATION OF NET INCOME PER_2" sheetId="23" state="visible" r:id="rId23"/>
    <sheet xmlns:r="http://schemas.openxmlformats.org/officeDocument/2006/relationships" name="REVENUE AND ACCOUNTS RECEIVAB_2" sheetId="24" state="visible" r:id="rId24"/>
    <sheet xmlns:r="http://schemas.openxmlformats.org/officeDocument/2006/relationships" name="BUSINESS SEGMENTS (Tables)" sheetId="25" state="visible" r:id="rId25"/>
    <sheet xmlns:r="http://schemas.openxmlformats.org/officeDocument/2006/relationships" name="PROPERTY AND EQUIPMENT_NET (Tab" sheetId="26" state="visible" r:id="rId26"/>
    <sheet xmlns:r="http://schemas.openxmlformats.org/officeDocument/2006/relationships" name="GOODWILL AND OTHER INDEFINITE_2" sheetId="27" state="visible" r:id="rId27"/>
    <sheet xmlns:r="http://schemas.openxmlformats.org/officeDocument/2006/relationships" name="OTHER ACCRUED LIABILITIES (Tabl" sheetId="28" state="visible" r:id="rId28"/>
    <sheet xmlns:r="http://schemas.openxmlformats.org/officeDocument/2006/relationships" name="DEBT (Tables)" sheetId="29" state="visible" r:id="rId29"/>
    <sheet xmlns:r="http://schemas.openxmlformats.org/officeDocument/2006/relationships" name="OPTIONS AND AWARDS (Tables)" sheetId="30" state="visible" r:id="rId30"/>
    <sheet xmlns:r="http://schemas.openxmlformats.org/officeDocument/2006/relationships" name="LEASES (Tables)" sheetId="31" state="visible" r:id="rId31"/>
    <sheet xmlns:r="http://schemas.openxmlformats.org/officeDocument/2006/relationships" name="DESCRIPTION OF BUSINESS (Detail" sheetId="32" state="visible" r:id="rId32"/>
    <sheet xmlns:r="http://schemas.openxmlformats.org/officeDocument/2006/relationships" name="BASIS OF PRESENTATION AND SUM_3" sheetId="33" state="visible" r:id="rId33"/>
    <sheet xmlns:r="http://schemas.openxmlformats.org/officeDocument/2006/relationships" name="RELATED PARTY TRANSACTIONS (Det" sheetId="34" state="visible" r:id="rId34"/>
    <sheet xmlns:r="http://schemas.openxmlformats.org/officeDocument/2006/relationships" name="COMPUTATION OF NET INCOME PER_3" sheetId="35" state="visible" r:id="rId35"/>
    <sheet xmlns:r="http://schemas.openxmlformats.org/officeDocument/2006/relationships" name="REVENUE AND ACCOUNTS RECEIVAB_3" sheetId="36" state="visible" r:id="rId36"/>
    <sheet xmlns:r="http://schemas.openxmlformats.org/officeDocument/2006/relationships" name="REVENUE AND ACCOUNTS RECEIVAB_4" sheetId="37" state="visible" r:id="rId37"/>
    <sheet xmlns:r="http://schemas.openxmlformats.org/officeDocument/2006/relationships" name="REVENUE AND ACCOUNTS RECEIVAB_5" sheetId="38" state="visible" r:id="rId38"/>
    <sheet xmlns:r="http://schemas.openxmlformats.org/officeDocument/2006/relationships" name="BUSINESS SEGMENTS - NARRATIVE (" sheetId="39" state="visible" r:id="rId39"/>
    <sheet xmlns:r="http://schemas.openxmlformats.org/officeDocument/2006/relationships" name="BUSINESS SEGMENTS - FINANCIAL D" sheetId="40" state="visible" r:id="rId40"/>
    <sheet xmlns:r="http://schemas.openxmlformats.org/officeDocument/2006/relationships" name="BUSINESS SEGMENTS - INCOME FROM" sheetId="41" state="visible" r:id="rId41"/>
    <sheet xmlns:r="http://schemas.openxmlformats.org/officeDocument/2006/relationships" name="ACQUISITIONS - NARRATIVE (Detai" sheetId="42" state="visible" r:id="rId42"/>
    <sheet xmlns:r="http://schemas.openxmlformats.org/officeDocument/2006/relationships" name="PROPERTY AND EQUIPMENT_NET (Det" sheetId="43" state="visible" r:id="rId43"/>
    <sheet xmlns:r="http://schemas.openxmlformats.org/officeDocument/2006/relationships" name="GOODWILL AND OTHER INDEFINITE_3" sheetId="44" state="visible" r:id="rId44"/>
    <sheet xmlns:r="http://schemas.openxmlformats.org/officeDocument/2006/relationships" name="GOODWILL AND OTHER INDEFINITE_4" sheetId="45" state="visible" r:id="rId45"/>
    <sheet xmlns:r="http://schemas.openxmlformats.org/officeDocument/2006/relationships" name="OTHER ACCRUED LIABILITIES (Deta" sheetId="46" state="visible" r:id="rId46"/>
    <sheet xmlns:r="http://schemas.openxmlformats.org/officeDocument/2006/relationships" name="OTHER ACCRUED LIABILITIES - NAR" sheetId="47" state="visible" r:id="rId47"/>
    <sheet xmlns:r="http://schemas.openxmlformats.org/officeDocument/2006/relationships" name="DEBT - SCHEDULE OF LONG-TERM DE" sheetId="48" state="visible" r:id="rId48"/>
    <sheet xmlns:r="http://schemas.openxmlformats.org/officeDocument/2006/relationships" name="DEBT - NARRATIVE (Details)" sheetId="49" state="visible" r:id="rId49"/>
    <sheet xmlns:r="http://schemas.openxmlformats.org/officeDocument/2006/relationships" name="OPTIONS AND AWARDS - SHARE-BASE" sheetId="50" state="visible" r:id="rId50"/>
    <sheet xmlns:r="http://schemas.openxmlformats.org/officeDocument/2006/relationships" name="OPTIONS AND AWARDS - SHARE-BA_2" sheetId="51" state="visible" r:id="rId51"/>
    <sheet xmlns:r="http://schemas.openxmlformats.org/officeDocument/2006/relationships" name="OPTIONS AND AWARDS - OPTIONS GR" sheetId="52" state="visible" r:id="rId52"/>
    <sheet xmlns:r="http://schemas.openxmlformats.org/officeDocument/2006/relationships" name="OPTIONS AND AWARDS - EMPLOYEE S" sheetId="53" state="visible" r:id="rId53"/>
    <sheet xmlns:r="http://schemas.openxmlformats.org/officeDocument/2006/relationships" name="OPTIONS AND AWARDS - RESTRICTED" sheetId="54" state="visible" r:id="rId54"/>
    <sheet xmlns:r="http://schemas.openxmlformats.org/officeDocument/2006/relationships" name="LEASES - NARRATIVE (Details)" sheetId="55" state="visible" r:id="rId55"/>
    <sheet xmlns:r="http://schemas.openxmlformats.org/officeDocument/2006/relationships" name="LEASES - IMPACT OF NEW LEASES G" sheetId="56" state="visible" r:id="rId56"/>
    <sheet xmlns:r="http://schemas.openxmlformats.org/officeDocument/2006/relationships" name="LEASES - FUTURE MINIMUM LEASE P" sheetId="57" state="visible" r:id="rId57"/>
    <sheet xmlns:r="http://schemas.openxmlformats.org/officeDocument/2006/relationships" name="INCOME TAXES - NARRATIVE (Detai" sheetId="58" state="visible" r:id="rId58"/>
    <sheet xmlns:r="http://schemas.openxmlformats.org/officeDocument/2006/relationships" name="COMMITMENTS AND CONTINGENCIES (" sheetId="59" state="visible" r:id="rId5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9 Months Ended</t>
        </is>
      </c>
    </row>
    <row r="2">
      <c r="B2" s="2" t="inlineStr">
        <is>
          <t>Sep. 30, 2021</t>
        </is>
      </c>
      <c r="C2" s="2" t="inlineStr">
        <is>
          <t>Nov. 08,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8900</t>
        </is>
      </c>
    </row>
    <row r="9">
      <c r="A9" s="4" t="inlineStr">
        <is>
          <t>Entity Registrant Name</t>
        </is>
      </c>
      <c r="B9" s="4" t="inlineStr">
        <is>
          <t>THE PENNANT GROUP, INC.</t>
        </is>
      </c>
    </row>
    <row r="10">
      <c r="A10" s="4" t="inlineStr">
        <is>
          <t>Entity Incorporation, State or Country Code</t>
        </is>
      </c>
      <c r="B10" s="4" t="inlineStr">
        <is>
          <t>DE</t>
        </is>
      </c>
    </row>
    <row r="11">
      <c r="A11" s="4" t="inlineStr">
        <is>
          <t>Entity Tax Identification Number</t>
        </is>
      </c>
      <c r="B11" s="4" t="inlineStr">
        <is>
          <t>83-3349931</t>
        </is>
      </c>
    </row>
    <row r="12">
      <c r="A12" s="4" t="inlineStr">
        <is>
          <t>Entity Address, Address Line One</t>
        </is>
      </c>
      <c r="B12" s="4" t="inlineStr">
        <is>
          <t>1675 East Riverside Drive</t>
        </is>
      </c>
    </row>
    <row r="13">
      <c r="A13" s="4" t="inlineStr">
        <is>
          <t>Entity Address, Address Line Two</t>
        </is>
      </c>
      <c r="B13" s="4" t="inlineStr">
        <is>
          <t>Suite 150</t>
        </is>
      </c>
    </row>
    <row r="14">
      <c r="A14" s="4" t="inlineStr">
        <is>
          <t>Entity Address, City or Town</t>
        </is>
      </c>
      <c r="B14" s="4" t="inlineStr">
        <is>
          <t>Eagle</t>
        </is>
      </c>
    </row>
    <row r="15">
      <c r="A15" s="4" t="inlineStr">
        <is>
          <t>Entity Address, State or Province</t>
        </is>
      </c>
      <c r="B15" s="4" t="inlineStr">
        <is>
          <t>ID</t>
        </is>
      </c>
    </row>
    <row r="16">
      <c r="A16" s="4" t="inlineStr">
        <is>
          <t>Entity Address, Postal Zip Code</t>
        </is>
      </c>
      <c r="B16" s="4" t="inlineStr">
        <is>
          <t>83616</t>
        </is>
      </c>
    </row>
    <row r="17">
      <c r="A17" s="4" t="inlineStr">
        <is>
          <t>City Area Code</t>
        </is>
      </c>
      <c r="B17" s="4" t="inlineStr">
        <is>
          <t>(208)</t>
        </is>
      </c>
    </row>
    <row r="18">
      <c r="A18" s="4" t="inlineStr">
        <is>
          <t>Local Phone Number</t>
        </is>
      </c>
      <c r="B18" s="4" t="inlineStr">
        <is>
          <t>506-6100</t>
        </is>
      </c>
    </row>
    <row r="19">
      <c r="A19" s="4" t="inlineStr">
        <is>
          <t>Title of 12(b) Security</t>
        </is>
      </c>
      <c r="B19" s="4" t="inlineStr">
        <is>
          <t>Common Stock, par value $0.001 per share</t>
        </is>
      </c>
    </row>
    <row r="20">
      <c r="A20" s="4" t="inlineStr">
        <is>
          <t>Trading Symbol</t>
        </is>
      </c>
      <c r="B20" s="4" t="inlineStr">
        <is>
          <t>PNTG</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Small Business</t>
        </is>
      </c>
      <c r="B25" s="4" t="inlineStr">
        <is>
          <t>false</t>
        </is>
      </c>
    </row>
    <row r="26">
      <c r="A26" s="4" t="inlineStr">
        <is>
          <t>Entity Emerging Growth Company</t>
        </is>
      </c>
      <c r="B26" s="4" t="inlineStr">
        <is>
          <t>true</t>
        </is>
      </c>
    </row>
    <row r="27">
      <c r="A27" s="4" t="inlineStr">
        <is>
          <t>Entity Ex Transition Period</t>
        </is>
      </c>
      <c r="B27" s="4" t="inlineStr">
        <is>
          <t>true</t>
        </is>
      </c>
    </row>
    <row r="28">
      <c r="A28" s="4" t="inlineStr">
        <is>
          <t>Entity Shell Company</t>
        </is>
      </c>
      <c r="B28" s="4" t="inlineStr">
        <is>
          <t>false</t>
        </is>
      </c>
    </row>
    <row r="29">
      <c r="A29" s="4" t="inlineStr">
        <is>
          <t>Entity Common Stock, Shares Outstanding</t>
        </is>
      </c>
      <c r="C29" s="5" t="n">
        <v>28477119</v>
      </c>
    </row>
    <row r="30">
      <c r="A30" s="4" t="inlineStr">
        <is>
          <t>Entity Central Index Key</t>
        </is>
      </c>
      <c r="B30" s="4" t="inlineStr">
        <is>
          <t>0001766400</t>
        </is>
      </c>
    </row>
    <row r="31">
      <c r="A31" s="4" t="inlineStr">
        <is>
          <t>Current Fiscal Year End Date</t>
        </is>
      </c>
      <c r="B31" s="4" t="inlineStr">
        <is>
          <t>--12-31</t>
        </is>
      </c>
    </row>
    <row r="32">
      <c r="A32" s="4" t="inlineStr">
        <is>
          <t>Document Fiscal Year Focus</t>
        </is>
      </c>
      <c r="B32" s="4" t="inlineStr">
        <is>
          <t>2021</t>
        </is>
      </c>
    </row>
    <row r="33">
      <c r="A33" s="4" t="inlineStr">
        <is>
          <t>Document Fiscal Period Focus</t>
        </is>
      </c>
      <c r="B33" s="4" t="inlineStr">
        <is>
          <t>Q3</t>
        </is>
      </c>
    </row>
    <row r="34">
      <c r="A34" s="4" t="inlineStr">
        <is>
          <t>Amendment Flag</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PUTATION OF NET INCOME PER COMMON SHARE</t>
        </is>
      </c>
      <c r="B1" s="2" t="inlineStr">
        <is>
          <t>9 Months Ended</t>
        </is>
      </c>
    </row>
    <row r="2">
      <c r="B2" s="2" t="inlineStr">
        <is>
          <t>Sep. 30, 2021</t>
        </is>
      </c>
    </row>
    <row r="3">
      <c r="A3" s="3" t="inlineStr">
        <is>
          <t>Earnings Per Share [Abstract]</t>
        </is>
      </c>
    </row>
    <row r="4">
      <c r="A4" s="4" t="inlineStr">
        <is>
          <t>Computation of net income per common share</t>
        </is>
      </c>
      <c r="B4" s="4" t="inlineStr">
        <is>
          <t>COMPUTATION OF NET INCOME PER COMMON SHAREBasic net income per share is computed by dividing net income attributable to stockholders of the Company by the weighted average number of outstanding common shares for the period. The computation of diluted net income per share is similar to the computation of basic net income per share except that the denominator is increased to include the number of additional common shares that would have been outstanding if the dilutive potential common shares had been issued. The following table sets forth the computation of basic and diluted net income per share for the periods presented: Three Months Ended September 30, Nine Months Ended September 30, 2021 2020 2021 2020 Numerator: Net income $ 1,121 $ 4,407 $ 4,503 $ 11,724 Add: net loss attributable to noncontrolling interests (124) — (342) — Net income attributable to The Pennant Group, Inc. $ 1,245 $ 4,407 $ 4,845 $ 11,724 Denominator: Weighted average shares outstanding for basic net income per share 28,444 28,055 28,364 27,967 Plus: assumed incremental shares from exercise of options and assumed conversion or vesting of restricted stock (a) 2,112 2,188 2,355 1,988 Adjusted weighted average common shares outstanding for diluted income per share 30,556 30,243 30,719 29,955 Earnings Per Share: Basic net income per common share $ 0.04 $ 0.16 $ 0.17 $ 0.42 Diluted net income per common share $ 0.04 $ 0.15 $ 0.16 $ 0.39 (a) The calculation of dilutive shares outstanding excludes out-of-the-money stock options (i.e., such options’ exercise prices were greater than the average market price of our common shares for the period) because their inclusion would have been antidilutive. Options outstanding which are anti-dilutive and therefore not factored into the weighted average common shares amount above were 815 and 437 for the three and nine months ended September 30, 2021 and 224 and 45 for the three and nine months ended September 30,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ACCOUNTS RECEIVABLE</t>
        </is>
      </c>
      <c r="B1" s="2" t="inlineStr">
        <is>
          <t>9 Months Ended</t>
        </is>
      </c>
    </row>
    <row r="2">
      <c r="B2" s="2" t="inlineStr">
        <is>
          <t>Sep. 30, 2021</t>
        </is>
      </c>
    </row>
    <row r="3">
      <c r="A3" s="3" t="inlineStr">
        <is>
          <t>Revenue from Contract with Customer [Abstract]</t>
        </is>
      </c>
    </row>
    <row r="4">
      <c r="A4" s="4" t="inlineStr">
        <is>
          <t>Revenue and accounts receivable</t>
        </is>
      </c>
      <c r="B4" s="4" t="inlineStr">
        <is>
          <t>REVENUE AND ACCOUNTS RECEIVABLE Revenue is recognized when services are provided to the patients at the amount that reflects the consideration to which the Company expects to be entitled from patients and third-party payors, including Medicaid, Medicare and managed care programs (Commercial, Medicare Advantage and Managed Medicaid plans), in exchange for providing patient care. The healthcare services in home health and hospice patient contracts include routine services in exchange for a contractual agreed-upon amount or rate. Routine services are treated as a single performance obligation satisfied over time as services are rendered. As such, patient care services represent a bundle of services that are not capable of being distinct within the context of the contract. Additionally, there may be ancillary services which are not included in the rates for routine services, but instead are treated as separate performance obligations satisfied at a point in time, if and when those services are rendered. Revenue recognized from healthcare services are adjusted for estimates of variable consideration to arrive at the transaction price. The Company determines the transaction price based on contractually agreed-upon amounts or rate, adjusted for estimates of variable consideration. The Company uses the expected value method in determining the variable component that should be used to arrive at the transaction price, using contractual agreements and historical reimbursement experience within each payor type. The amount of variable consideration which is included in the transaction price may be constrained, and is included in the net revenue only to the extent that it is probable that a significant reversal in the amount of the cumulative revenue recognized will not occur in a future period. If actual amounts of consideration ultimately received differ from the Company’s estimates, the Company adjusts these estimates, which would affect net service revenue in the period such variances become known. Revenue from the Medicare and Medicaid programs accounted for 62.2% and 62.6% of the Company’s revenue, for the three and nine months ended September 30, 2021, and 60.4% and 59.3% for the three and nine months ended September 30, 2020, respectively. The Company records revenue from these governmental and managed care programs as services are performed at their expected net realizable amounts under these programs. The Company’s revenue from governmental and managed care programs is subject to audit and retroactive adjustment by governmental and third-party agencies. Consistent with healthcare industry accounting practices, any changes to these governmental revenue estimates are recorded in the period the change or adjustment becomes known based on final settlement. Disaggregation of Revenue The Company disaggregates revenue from contracts with its patients by reportable operating segments and payors. The Company has determined that disaggregating revenue into these categories achieves the disclosure objectives to depict how the nature, amount, timing and uncertainty of revenue and cash flows are affected by economic factors. The Company’s service specific revenue recognition policies are as follows: Home Health Revenue Medicare Revenue For Medicare episodes that began after January 1, 2020, net service revenue is recognized in accordance with the Patient Driven Groupings Model (“PDGM”). This new reimbursement structure involves case mix calculation methodology refinements, changes to low-utilization payment adjustment (“LUPA”) thresholds, the elimination of therapy thresholds, a change to the unit of payment from a 60-day episode to a 30-day payment period, and reduction of requests for anticipated payments (“RAPs”) to 20% of the estimated payment for a patient’s initial or subsequent period of care up-front (after the initial assessment is completed and upon initial billing). The RAPs were phased out effective January 1, 2021. Under PDGM, Medicare provides agencies with payments for each 30-day payment period provided to beneficiaries. If a beneficiary is still eligible for care after the end of the first 30-day payment period, a second 30-day payment period can begin. There are no limits to the number of periods of care a beneficiary who remains eligible for the home health benefit can receive. While payment for each 30-day payment period is adjusted to reflect the beneficiary’s health condition and needs, a special outlier provision exists to ensure appropriate payment for those beneficiaries that have the most expensive care needs. The payment under the Medicare program is also adjusted for certain variables including, but not limited to: (a) a LUPA if the number of visits is below an established threshold that varies based on the diagnosis of a beneficiary; (b) a partial payment if the patient transferred to another provider or the Company received a patient from another provider before completing the period of care; (c) adjustment to the admission source of claim if it is determined that the patient had a qualifying stay in a post-acute care setting within 14 days prior to the start of a 30-day payment period; (d) the timing of the 30-day payment period provided to a patient in relation to the admission date, regardless of whether the same home health provider provided care for the entire series of episodes; (e) changes to the acuity of the patient during the previous 30-day payment period; (f) changes in the base payments established by the Medicare program; (g) adjustments to the base payments for case mix and geographic wages; and (h) recoveries of overpayments. For all episodes that began prior to January 1, 2020, net service revenue was recorded under the Medicare prospective payment system based on a 60-day episode payment rate that is subject to adjustment based on certain variables including, but not limited to: (a) an outlier payment if the patient’s care was unusually costly; (b) a LUPA if the number of visits was fewer than five; (c) a partial payment if the patient transferred to another provider or transferred from another provider before completing the episode; (d) a payment adjustment based upon the level of covered therapy services; (e) the number of episodes of care provided to a patient, regardless of whether the same home health provider provided care for the entire series of episodes; (f) changes in the base episode payments established by the Medicare program; (g) adjustments to the base episode payments for case mix and geographic wages; and (h) recoveries of overpayments. The Company adjusts Medicare revenue on completed episodes to reflect differences between estimated and actual payment amounts, an inability to obtain appropriate billing documentation and other reasons unrelated to credit risk. Therefore, the Company believes that its reported net service revenue and patient accounts receivable will be the net amounts to be realized from Medicare for services rendered. In addition to revenue recognized on completed episodes and periods, the Company also recognizes a portion of revenue associated with episodes and periods in progress. Episodes in progress are 30-day payment periods, if the episode started after January 1, 2020, or 60-day episodes of care, if the episode started prior to January 1, 2020, that begin during the reporting period but were not completed as of the end of the period. As such, the Company estimates revenue and recognizes it on a daily basis. The primary factors underlying this estimate are the number of episodes in progress at the end of the reporting period, expected Medicare revenue per period of care or episode of care and the Company’s estimate of the average percentage complete based on the scheduled end of period and end of episode dates. Non-Medicare Revenue Episodic Based Revenue - The Company recognizes revenue in a similar manner as it recognizes Medicare revenue for episodic-based rates that are paid by other insurance carriers, including Medicare Advantage programs. These rates can vary based upon the negotiated terms. Non-episodic Based Revenue - Revenue is recognized on an accrual basis based upon the date of service at amounts equal to its established or estimated per visit rates, as applicable. Hospice Revenue Revenue is recognized on an accrual basis based upon the date of service at amounts equal to the estimated payment rates. The estimated payment rates are calculated as daily rates for each of the levels of care the Company delivers. Revenue is adjusted for an inability to obtain appropriate billing documentation or authorizations acceptable to the payor and other reasons unrelated to credit risk. Additionally, as Medicare hospice revenue is subject to an inpatient cap and an overall payment cap, the Company monitors its provider numbers and estimates amounts due back to Medicare if a cap has been exceeded. The Company regularly evaluates and records these adjustments as a reduction to revenue and an increase to other accrued liabilities. Senior Living Revenue The Company has elected the lessor practical expedient within ASC Topic 842, Leases (“ASC 842”) and therefore recognizes, measures, presents, and discloses the revenue for services rendered under the Company’s senior living residency agreements based upon the predominant component, either the lease or non-lease component, of the contracts. The Company has determined that the services included under the Company’s senior living residency agreements each have the same timing and pattern of transfer. The Company recognizes revenue under ASC Topic 606, Revenue from Contracts with Customers for its senior residency agreements, for which it has determined that the non-lease components of such residency agreements are the predominant component of each such contract. The Company’s senior living revenue consists of fees for basic housing and assisted living care. Accordingly, the Company records revenue when services are rendered on the date services are provided at amounts billable to individual residents. Residency agreements are generally for a term of 30 days, with resident fees billed monthly in advance. For residents under reimbursement arrangements with Medicaid, revenue is recorded based on contractually agreed-upon amounts or rates on a per resident, daily basis or as services are rendered. Revenue By Payor Revenue by payor for the three months ended September 30, 2021 and 2020, is summarized in the following tables: Three Months Ended September 30, 2021 Home Health and Hospice Services Home Health Services Hospice Services Senior Living Services Total Revenue Revenue % Medicare $ 20,227 $ 35,059 $ — $ 55,286 49.4 % Medicaid 1,938 3,074 9,330 14,342 12.8 Subtotal 22,165 38,133 9,330 69,628 62.2 Managed care 11,969 879 — 12,848 11.5 Private and other (a) 5,800 57 23,588 29,445 26.3 Total revenue $ 39,934 $ 39,069 $ 32,918 $ 111,921 100.0 % (a) Private and other payors in our home health and hospice services segment includes revenue from all payors generated in our home care operations. Three Months Ended September 30, 2020 Home Health and Hospice Services Home Health Services Hospice Services Senior Living Services Total Revenue Revenue % Medicare $ 15,156 $ 30,321 $ — $ 45,477 46.2 % Medicaid 1,938 2,813 9,181 13,932 14.2 Subtotal 17,094 33,134 9,181 59,409 60.4 Managed care 7,923 251 — 8,174 8.3 Private and other (a) 5,922 55 24,837 30,814 31.3 Total revenue $ 30,939 $ 33,440 $ 34,018 $ 98,397 100.0 % (a) Private and other payors in our home health and hospice services segment includes revenue from all payors generated in our home care operations. Revenue by payor for the nine months ended September 30, 2021 and 2020, is summarized in the following tables: Nine Months Ended September 30, 2021 Home Health and Hospice Services Home Health Services Hospice Services Senior Living Services Total Revenue Revenue % Medicare $ 61,055 $ 101,771 $ — $ 162,826 49.7 % Medicaid 6,659 8,507 27,266 42,432 12.9 Subtotal 67,714 110,278 27,266 205,258 62.6 Managed care 34,586 2,241 — 36,827 11.2 Private and other (a) 16,594 302 68,948 85,844 26.2 Total revenue $ 118,894 $ 112,821 $ 96,214 $ 327,929 100.0 % (a) Private and other payors in our home health and hospice services segment includes revenue from all payors generated in our home care operations. Nine Months Ended September 30, 2020 Home Health and Hospice Services Home Health Services Hospice Services Senior Living Services Total Revenue Revenue % Medicare $ 39,540 $ 85,551 $ — $ 125,091 44.2 % Medicaid 5,491 9,779 27,369 42,639 15.1 Subtotal 45,031 95,330 27,369 167,730 59.3 Managed care 21,885 1,064 — 22,949 8.1 Private and other (a) 15,706 109 76,492 92,307 32.6 Total revenue $ 82,622 $ 96,503 $ 103,861 $ 282,986 100.0 % (a) Private and other payors in our home health and hospice services segment includes revenue from all payors generated in our home care operations. Balance Sheet Impact Included in the Company’s Condensed Consolidated Balance Sheets are contract assets, comprised of billed accounts receivable and unbilled receivables, which are the result of the timing of revenue recognition, billings and cash collections, as well as, contract liabilities, which primarily represent payments the Company receives in advance of services provided. As of September 30, 2021, the Company had contract liabilities in the amount of $13,359 related to Advance Payments received in connection with the CARES Act reported in other current liabilities. As further discussed in Note 10, Other Accrued Liabilities, the repayment terms for Medicare advance payments were modified through the passage of the Continuing Appropriations Act, 2021 and Other Extensions Act on October 1, 2020. Accounts receivable, net as of September 30, 2021 and December 31, 2020 is summarized in the following table: September 30, 2021 December 31, 2020 Medicare $ 30,127 $ 28,569 Medicaid 9,655 7,669 Managed care 9,754 7,590 Private and other 4,799 4,036 Accounts receivable, gross 54,335 47,864 Less: allowance for doubtful accounts (933) (643) Accounts receivable, net $ 53,402 $ 47,221 Practical Expedients and Exemptions As the Company’s contracts have an original duration of one year or less, the Company uses the practical expedient applicable to its contracts and does not consider the time value of money. Further, because of the short duration of these contracts, the Company has not disclosed the transaction price for the remaining performance obligations as of the end of each reporting period or when the Company expects to recognize this revenue. In addition, the Company has applied the practical expedient provided by ASC 340, Other Assets and Deferred Costs (“ASC 340”), and all incremental customer contract acquisition costs are expensed as they are incurred because the amortization period would have been one year or 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9 Months Ended</t>
        </is>
      </c>
    </row>
    <row r="2">
      <c r="B2" s="2" t="inlineStr">
        <is>
          <t>Sep. 30, 2021</t>
        </is>
      </c>
    </row>
    <row r="3">
      <c r="A3" s="3" t="inlineStr">
        <is>
          <t>Segment Reporting [Abstract]</t>
        </is>
      </c>
    </row>
    <row r="4">
      <c r="A4" s="4" t="inlineStr">
        <is>
          <t>Business segments</t>
        </is>
      </c>
      <c r="B4" s="4" t="inlineStr">
        <is>
          <t>BUSINESS SEGMENTS The Company classifies its operations into the following reportable operating segments: (1) home health and hospice services, which includes the Company’s home health, hospice and home care businesses; and (2) senior living services, which includes the operation of assisted living, independent living and memory care communities. The reporting segments are business units that offer different services and are managed separately to provide greater visibility into those operations. Our Chief Executive Officer, who is our Chief Operating Decision Maker (“CODM”), reviews financial information at the operating segment level. We also report an “all other” category that includes general and administrative expense from our Service Center. As of September 30, 2021, the Company provided services through 88 affiliated home health, hospice and home care agencies, and 54 affiliated senior living operations. The Company evaluates performance and allocates capital resources to each segment based on an operating model that is designed to maximize the quality of care provided and profitability. The Company’s Service Center provides various services to all lines of business. The Company does not review assets by segment and therefore assets by segment are not disclosed below. The CODM uses Segment Adjusted EBITDAR from Operations as the primary measure of profit and loss for the Company's reportable segments and to compare the performance of its operations with those of its competitors. Segment Adjusted EBITDAR from Operations is net income (loss) attributable to the Company's reportable segments excluding interest expense, provision for income taxes, depreciation and amortization expense, rent, and, in order to view the operations performance on a comparable basis from period to period, certain adjustments including: (1) costs at start-up operations, (2) share-based compensation, (3) acquisition related costs, (4) redundant and nonrecurring costs associated with the Transition Services Agreement, and (5) net loss attributable to noncontrolling interest. General and administrative expenses are not allocated to the reportable segments, and are included as “All Other”, accordingly the segment earnings measure reported is before allocation of corporate general and administrative expenses. The Company's segment measures may be different from the calculation methods used by other companies and, therefore, comparability may be limited. The following tables present certain financial information regarding our reportable segments, general and administrative expenses are not allocated to the reportable segments and are included in “All Other” for the three and nine months ended September 30, 2021 and 2020: Home Health and Hospice Services Senior Living Services All Other Total Three Months Ended September 30, 2021 Revenue $ 79,003 $ 32,918 $ — $ 111,921 Segment Adjusted EBITDAR from Operations $ 14,409 $ 9,106 $ (6,783) $ 16,732 Three Months Ended September 30, 2020 Revenue $ 64,379 $ 34,018 $ — $ 98,397 Segment Adjusted EBITDAR from Operations $ 13,530 $ 11,684 $ (6,857) $ 18,357 Home Health and Hospice Services Senior Living Services All Other Total Nine Months Ended September 30, 2021 Revenue $ 231,715 $ 96,214 $ — $ 327,929 Segment Adjusted EBITDAR from Operations $ 43,131 $ 27,692 $ (19,249) $ 51,574 Nine Months Ended September 30, 2020 Revenue $ 179,125 $ 103,861 $ — $ 282,986 Segment Adjusted EBITDAR from Operations $ 34,681 $ 37,673 $ (15,638) $ 56,716 This following table provides a reconciliation of Segment Adjusted EBITDAR from Operations to income from operations: Three Months Ended September 30, Nine Months Ended September 30, 2021 2020 2021 2020 Segment Adjusted EBITDAR from Operations $ 16,732 $ 18,357 $ 51,574 $ 56,716 Less: Depreciation and amortization 1,200 1,212 3,545 3,434 Rent—cost of services 10,334 9,721 30,455 29,194 Other expense — 225 (24) 225 Adjustments to Segment EBITDAR from Operations: Less: Costs at start-up operations (a) 532 717 991 1,422 Share-based compensation expense (b) 2,568 2,102 7,483 6,017 Acquisition related costs (c) 36 — 73 — Transition services costs (d) 236 209 1,825 746 Net COVID-19 related costs (e) — (307) — 853 Add: Net loss attributable to noncontrolling interest (124) — (342) — Condensed Consolidated Income from Operations $ 1,702 $ 4,478 $ 6,884 $ 14,825 (a) Represents results related to start-up operations. This amount excludes rent and depreciation and amortization expense related to such operations. (b) Share-based compensation expense incurred which is included in cost of services and general and administrative expense. (c) Acquisition related costs related to business combinations during the periods. (d) A portion of the costs incurred under the Transition Services Agreement identified as redundant or nonrecurring that are included in general and administrative expense. Fees incurred under the Transition Services Agreement, net of the Company’s payroll reimbursement, were $706 and $2,441 for the three and nine months ended September 30, 2021, and $1,502 and $4,583 for the three and nine months ended September 30, 2020, respectively. During the fourth quarter of fiscal 2020, we updated our Transition service costs adjustment to include duplicate software costs. The prior year transition service costs adjustment has been recast to reflect the change. The adjustment to the prior year transition service costs was $113 and $333 for the duplicative software costs for the three and nine months ended September 30, 2020 that were included in the 2020 full year amount in the Company’s as filed Form 10-K. (e) Beginning in the first quarter of fiscal year 2021, we updated our definition of Segment Adjusted EBITDAR to no longer include an adjustment for COVID-19 expenses offset by the amount of sequestration relief. COVID-19 expenses continue to be part of daily operations for which less specific identification is visible. Furthermore, the sequestration relief has been extended through December 31, 2021. Sequestration relief was $867 and $2,685 for the three and nine months ended September 30, 2021, respectively. The 2020 amounts represent incremental costs incurred as part of the Company's response to COVID-19 including direct medical supplies, labor, and other expenses, net of $1,121 and $1,675 in increased revenue related to the 2% payment increase in Medicare reimbursements for sequestration relief for the three and nine months ended September 30,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Sep. 30, 2021</t>
        </is>
      </c>
    </row>
    <row r="3">
      <c r="A3" s="3" t="inlineStr">
        <is>
          <t>Business Combination and Asset Acquisition [Abstract]</t>
        </is>
      </c>
    </row>
    <row r="4">
      <c r="A4" s="4" t="inlineStr">
        <is>
          <t>Acquisitions</t>
        </is>
      </c>
      <c r="B4" s="4" t="inlineStr">
        <is>
          <t>ACQUISITIONS The Company’s acquisition focus is to purchase or lease operations that are complementary to the Company’s current businesses, accretive to the Company’s business or otherwise advance the Company’s strategy. The results of all the Company’s independent operating subsidiaries are included in the Interim Financial Statements subsequent to the date of acquisition. Acquisitions are accounted for using the acquisition method of accounting. 2021 Acquisitions During the nine months ended September 30, 2021, the Company expanded its operations with the addition of five home health, four hospice and two home care agencies. The aggregate purchase price for these acquisitions was $14,135. A subsidiary of the Company entered into a separate operations transfer agreement with the prior operator of each acquired operation as part of each transaction. The fair value of assets for home health, hospice and home care acquisitions was mostly concentrated in goodwill and intangible assets and as such, these transactions were classified as business combinations in accordance with ASC Topic 805, Business Combinations (“ASC 805”). The purchase price for the business combinations was $13,550, which consisted of equipment and other assets of $72, goodwill of $7,341, and indefinite-lived intangible assets of $6,137 related to Medicare and Medicaid licenses. The Company anticipates that the total goodwill recognized will be fully deductible for tax purposes. There were no material acquisition costs that were expensed related to the business combinations during the nine months ended September 30, 2021. Two of the hospice agencies were acquired Medicare licenses and are considered asset acquisitions. The fair value of assets for the hospice licenses acquired totaled $585 and was allocated to indefinite-lived intangible assets. 2020 Acquisitions During the nine months ended September 30, 2020, the Company expanded its operations with the addition of four home health agency, five hospice agencies, and two senior living communities. The aggregate purchase price for these acquisitions was $14,493. In connection with the addition of the senior living communities, the Company entered into new long-term “triple-net” leases with subsidiaries of Ensign. The addition of these operations added a total of 164 operational senior living units to be operated by the Company’s independent operating subsidiaries. A subsidiary of the Company entered into a separate operations transfer agreement with the prior operator of each acquired operation as part of each transaction. The fair value of assets for all home health, hospice and home care acquisitions was concentrated in goodwill and as such, these transactions were classified as business combinations in accordance with ASC 805. The purchase price for the business combinations was $14,493, which mostly consisted of equipment of $78, goodwill of $7,860, indefinite-lived intangible assets of $6,636 related to Medicare and Medicaid licenses, net of assumed liabilities of $81. The majority of total goodwill recognized is fully deductible for tax purposes. There were no acquisition costs that were expensed related to the business combinations of home health, hospice, and home care during the nine months ended September 30,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NET</t>
        </is>
      </c>
      <c r="B1" s="2" t="inlineStr">
        <is>
          <t>9 Months Ended</t>
        </is>
      </c>
    </row>
    <row r="2">
      <c r="B2" s="2" t="inlineStr">
        <is>
          <t>Sep. 30, 2021</t>
        </is>
      </c>
    </row>
    <row r="3">
      <c r="A3" s="3" t="inlineStr">
        <is>
          <t>Property, Plant and Equipment [Abstract]</t>
        </is>
      </c>
    </row>
    <row r="4">
      <c r="A4" s="4" t="inlineStr">
        <is>
          <t>Property and equipment - net</t>
        </is>
      </c>
      <c r="B4" s="4" t="inlineStr">
        <is>
          <t>PROPERTY AND EQUIPMENT—NET Property and equipment, net consist of the following: September 30, 2021 December 31, 2020 Leasehold improvements $ 11,844 $ 9,984 Equipment 24,729 22,420 Furniture and fixtures 1,199 1,186 37,772 33,590 Less: accumulated depreciation (19,263) (15,706) Property and equipment, net $ 18,509 $ 17,884 Depreciation expense was $1,189 and $3,527 for the three and nine months ended September 30, 2021, respectively, and $1,209 and $3,424 for the three and nine months ended September 30, 2020, respectively. The Company measures certain assets at fair value on a non-recurring basis, including long-lived assets, which are evaluated for impairment. Long-lived assets include assets such as property and equipment, operating lease assets and certain intangible assets. The inputs used to determine the fair value of long-lived assets and a reporting unit are considered Level 3 measurements due to their subjective nature. Management has evaluated its long-lived assets and determined there was no impairment during the three and nine months ended September 30, 2021 and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GOODWILL AND OTHER INDEFINITE-LIVED INTANGIBLE ASSETS</t>
        </is>
      </c>
      <c r="B1" s="2" t="inlineStr">
        <is>
          <t>9 Months Ended</t>
        </is>
      </c>
    </row>
    <row r="2">
      <c r="B2" s="2" t="inlineStr">
        <is>
          <t>Sep. 30, 2021</t>
        </is>
      </c>
    </row>
    <row r="3">
      <c r="A3" s="3" t="inlineStr">
        <is>
          <t>Goodwill and Intangible Assets Disclosure [Abstract]</t>
        </is>
      </c>
    </row>
    <row r="4">
      <c r="A4" s="4" t="inlineStr">
        <is>
          <t>Goodwill and other indefinite-lived intangible assets</t>
        </is>
      </c>
      <c r="B4" s="4" t="inlineStr">
        <is>
          <t xml:space="preserve">GOODWILL AND OTHER INDEFINITE-LIVED INTANGIBLE ASSETS The following table represents activity in goodwill by segment for the nine months ended September 30, 2021: Home Health and Hospice Services Senior Living Services Total December 31, 2020 $ 62,802 $ 3,642 $ 66,444 Additions 7,341 — 7,341 September 30, 2021 $ 70,143 $ 3,642 $ 73,785 Other indefinite-lived intangible assets consist of the following: September 30, 2021 December 31, 2020 Trade name $ 1,355 $ 1,355 Medicare and Medicaid licenses 52,855 46,133 Total $ 54,210 $ 47,48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CCRUED LIABILITIES</t>
        </is>
      </c>
      <c r="B1" s="2" t="inlineStr">
        <is>
          <t>9 Months Ended</t>
        </is>
      </c>
    </row>
    <row r="2">
      <c r="B2" s="2" t="inlineStr">
        <is>
          <t>Sep. 30, 2021</t>
        </is>
      </c>
    </row>
    <row r="3">
      <c r="A3" s="3" t="inlineStr">
        <is>
          <t>Payables and Accruals [Abstract]</t>
        </is>
      </c>
    </row>
    <row r="4">
      <c r="A4" s="4" t="inlineStr">
        <is>
          <t>OTHER ACCRUED LIABILITIES</t>
        </is>
      </c>
      <c r="B4" s="4" t="inlineStr">
        <is>
          <t xml:space="preserve">OTHER ACCRUED LIABILITIES Other accrued liabilities consist of the following: September 30, 2021 December 31, 2020 Refunds payable $ 2,786 $ 2,664 Deferred revenue 1,366 1,271 Contract Liabilities (CARES Act advance payments) 13,359 22,771 Resident deposits 5,361 5,647 Property taxes 1,120 982 Accrued self-insurance liabilities - current portion 2,191 1,354 Other 2,957 3,586 Other accrued liabilities $ 29,140 $ 38,27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DEBT Long-term debt, net consists of the following: September 30, 2021 December 31, 2020 Revolving Credit Facility $ 45,000 $ 9,500 Less: unamortized debt issuance costs (a) (2,258) (1,223) Long-term debt, net $ 42,742 $ 8,277 (a) Amortization expense for debt issuance costs was $129 and $358 for the three and nine months ended September 30, 2021, respectively, and $86 and $248 for the three and nine months ended September 30, 2020, respectively, and is recorded in interest expense, net on the Condensed Consolidated Statements of Income. On February 23, 2021, Pennant entered into an amendment to its existing credit agreement (as amended, the “Credit Agreement”), which provides for an increased revolving credit facility with a syndicate of banks with a borrowing capacity of $150,000 (the “Revolving Credit Facility”). The interest rates applicable to loans under the Revolving Credit Facility are, at the Company’s election, either (i) Adjusted LIBOR (as defined in the Credit Agreement) plus a margin ranging from 2.3% to 3.3% per annum or (ii) Base Rate plus a margin ranging from 1.3% to 2.3% per annum, in each case based on the ratio of Consolidated Total Net Debt to Consolidated EBITDA (each, as defined in the Credit Agreement). In addition, Pennant pays a commitment fee on the undrawn portion of the commitments under the Revolving Credit Facility which ranges from 0.35% to 0.50% per annum, depending on the Consolidated Total Net Debt to Consolidated EBITDA ratio of the Company and its subsidiaries. The Company is not required to repay any loans under the Credit Agreement prior to maturity in 2026, other than to the extent the outstanding borrowings exceed the aggregate commitments under the Credit Agreement. As of September 30, 2021, the Company’s weighted average interest rate on its outstanding debt was 2.97%. As of September 30, 2021, the Company had available borrowing on the Revolving Credit Facility of $101,664, which is net of outstanding letters of credit of $3,336. The fair value of the Revolving Credit Facility approximates carrying value, due to the short-term nature and variable interest rates. The fair value of this debt is categorized within Level 2 of the fair value hierarchy based on the observable market borrowing rates. The Credit Agreement is guaranteed, jointly and severally, by certain of the Company’s independent operating subsidiaries, and is secured by a pledge of stock of the Company's material independent operating subsidiaries as well as a first lien on substantially all of each material operating subsidiary's personal property. The Credit Agreement contains customary covenants that, among other things, restrict, subject to certain exceptions, the ability of the Company and its independent operating subsidiaries to grant liens on their assets, incur indebtedness, sell assets, make investments, engage in acquisitions, mergers or consolidations, amend certain material agreements and pay certain dividends and other restricted payments. Financial covenants require compliance with certain levels of leverage ratios that impact the amount of interest. As of September 30, 2021, the Company was compliant with all such financial covena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PTIONS AND AWARDS</t>
        </is>
      </c>
      <c r="B1" s="2" t="inlineStr">
        <is>
          <t>9 Months Ended</t>
        </is>
      </c>
    </row>
    <row r="2">
      <c r="B2" s="2" t="inlineStr">
        <is>
          <t>Sep. 30, 2021</t>
        </is>
      </c>
    </row>
    <row r="3">
      <c r="A3" s="3" t="inlineStr">
        <is>
          <t>Share-based Payment Arrangement [Abstract]</t>
        </is>
      </c>
    </row>
    <row r="4">
      <c r="A4" s="4" t="inlineStr">
        <is>
          <t>Options and awards</t>
        </is>
      </c>
      <c r="B4" s="4" t="inlineStr">
        <is>
          <t xml:space="preserve">OPTIONS AND AWARDS Outstanding options held by employees of the Company under the Ensign stock plans (collectively the “Ensign Plans”) and outstanding options and restricted stock awards under the Company Subsidiary Equity Plan (together with the Ensign Plans the “Pre-Spin Plans”) were modified and replaced with Pennant awards under the Pennant Plans at the Spin-Off date. Additionally, in connection with the Spin-Off, the Company issued new options and restricted stock awards to Pennant and Ensign employees under the 2019 Omnibus Incentive Plan (the “ OIP ” ) and Long-Term Incentive Plan (the “ LTIP ”, together referred to as the “Pennant Plans” ). Under the Ensign Plans and the Pennant Plans, stock-based payment awards, including employee stock options, restricted stock awards (“RSA”), and restricted stock units (“RSU” and together with RSA, “Restricted Stock”) are issued based on estimated fair value. The following disclosures represent share-based compensation expense relating to employees of the Company’s subsidiaries and non-employee directors who have awards under the Ensign and Pennant Plans. Total share-based compensation expense for all Plans for the three and nine months ended September 30, 2021 and 2020 was: Three Months Ended September 30, Nine Months Ended September 30, 2021 2020 2021 2020 Share-based compensation expense related to stock options $ 834 444 $ 2,216 $ 1,076 Share-based compensation expense related to Restricted Stock 1,547 1,558 4,597 4,643 Share-based compensation expense related to Restricted Stock to non-employee directors 187 100 670 298 Total share-based compensation $ 2,568 $ 2,102 $ 7,483 $ 6,017 In future periods, the Company estimates it will recognize the following share-based compensation expense for unvested stock options and unvested Restricted Stock, which were unvested as of September 30, 2021: Unrecognized Compensation Expense Weighted Average Recognition Period (in years) Unvested Stock Options $ 12,715 4.0 Unvested Restricted Stock 6,325 1.1 Total unrecognized share-based compensation expense $ 19,040 Stock Options Under the Pennant Plans, options granted to employees of the subsidiaries of Pennant generally vest over five years at 20% per year on the anniversary of the grant date. Options expire ten years after the date of grant. The Company uses the Black-Scholes option-pricing model to recognize the value of stock-based compensation expense for share-based payment awards under the Plans. Determining the appropriate fair-value model and calculating the fair value of stock-based awards at the grant date requires considerable judgment, including estimating stock price volatility and expected option life. The Company develops estimates based on historical data and market information, which can change significantly over time. The fair value of each option is estimated on the grant date using a Black-Scholes option-pricing model with the following weighted average assumptions for stock options granted: Grant Year Options Granted Risk-Free Interest Rate Expected Life (a) Expected Volatility (b) Dividend Yield Weighted Average Fair Value of Options 2021 364 1.0 % 6.5 38.2 % — % $ 14.82 2020 494 0.5 % 6.5 35.8 % — % $ 9.81 (a) Under the midpoint method, the expected option life is the midpoint between the contractual option life and the average vesting period for the options being granted. This resulted in an expected option life of 6.5 years for the options granted. (b) Because the Company’s equity shares have been traded for a relatively short period of time, expected volatility assumption was based on the volatility of related industry stocks. The following table represents the employee stock option activity during the nine months ended September 30, 2021: Number of Options Outstanding Weighted Average Exercise Price Number of Options Vested Weighted Average Exercise Price of Options Vested December 31, 2020 1,982 $ 17.48 615 $ 7.52 Granted 364 37.70 Exercised (92) 7.48 Forfeited &amp; Expired (63) 22.49 September 30, 2021 2,191 $ 21.12 683 $ 10.16 Restricted Stock A summary of the status of Pennant’s non-vested Restricted Stock, and changes during the nine months ended September 30, 2021, is presented below: Non-Vested Restricted Stock Weighted Average Grant Date Fair Value December 31, 2020 1,635 $ 14.80 Granted 15 44.67 Vested (143) 16.26 Forfeited (4) 14.30 September 30, 2021 1,503 $ 14.9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LEASES The Company’s independent operating subsidiaries lease 54 senior living communities and its administrative offices under non-cancelable operating leases, most of which have initial lease terms ranging from five . The existing leases with subsidiaries of Ensign are generally for initial terms of between 14 to 20 years. In addition to rent, each of the operating companies are required to pay the following: (1) all impositions and taxes levied on or with respect to the leased properties (other than taxes on the income of the lessor); (2) all utilities and other services necessary or appropriate for the leased properties and the business conducted on the leased properties; (3) all insurance required in connection with the leased properties and the business conducted on the leased properties; (4) all community maintenance and repair costs; and (5) all fees in connection with any licenses or authorizations necessary or appropriate for the leased properties and the business conducted on the leased properties. Fifteen of the Company’s affiliated senior living communities, excluding the communities that are operated under the Ensign Leases (as defined herein), are operated under two separate master lease arrangements. Under these master leases, a breach at a single community could subject one or more of the other communities covered by the same master lease to the same default risk. Failure to comply with Medicare and Medicaid provider requirements is a default under several of the Company’s leases and master leases. With an indivisible lease, it is difficult to restructure the composition of the portfolio or economic terms of the master lease without the consent of the landlord. The components of operating lease cost, are as follows: Three Months Ended September 30, Nine Months Ended September 30, 2021 2020 2021 2020 Operating Lease Costs: Facility Rent—cost of services $ 9,052 $ 8,876 $ 26,844 $ 26,624 Office Rent—cost of services 1,282 914 3,611 2,713 Sublease Income — (69) — (143) Rent—cost of services $ 10,334 $ 9,721 $ 30,455 $ 29,194 General and administrative expense $ 51 $ 76 $ 192 $ 218 Variable lease cost (a) $ 1,609 $ 1,299 $ 4,598 $ 3,975 (a) Represents variable lease cost for operating leases, which costs include property taxes and insurance, common area maintenance, and consumer price index increases, incurred as part of our triple net lease, and which is included in cost of services for the three and nine months ended September 30, 2021 and 2020. The following table shows the lease maturity analysis for all leases as of September 30, 2021, for the years ended December 31: Year Amount 2021 (Remainder) $ 9,778 2022 38,645 2023 37,686 2024 36,645 2025 35,681 Thereafter 356,306 Total lease payments 514,741 Less: present value adjustments (212,103) Present value of total lease liabilities 302,638 Less: current lease liabilities (15,399) Long-term operating lease liabilities $ 287,239 Operating lease liabilities are based on the net present value of the remaining lease payments over the remaining lease term. In determining the present value of lease payments, the Company used its incremental borrowing rate based on the information available at each lease’s commencement date to determine each lease's operating lease liability. As of September 30, 2021, the weighted average remaining lease term is 14.3 years and the weighted average discount rate is 8.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t>
        </is>
      </c>
      <c r="B3" s="6" t="n">
        <v>3707</v>
      </c>
      <c r="C3" s="6" t="n">
        <v>43</v>
      </c>
    </row>
    <row r="4">
      <c r="A4" s="4" t="inlineStr">
        <is>
          <t>Accounts receivable—less allowance for doubtful accounts of $933 and $643, respectively</t>
        </is>
      </c>
      <c r="B4" s="5" t="n">
        <v>53402</v>
      </c>
      <c r="C4" s="5" t="n">
        <v>47221</v>
      </c>
    </row>
    <row r="5">
      <c r="A5" s="4" t="inlineStr">
        <is>
          <t>Prepaid expenses and other current assets</t>
        </is>
      </c>
      <c r="B5" s="5" t="n">
        <v>17850</v>
      </c>
      <c r="C5" s="5" t="n">
        <v>12335</v>
      </c>
    </row>
    <row r="6">
      <c r="A6" s="4" t="inlineStr">
        <is>
          <t>Total current assets</t>
        </is>
      </c>
      <c r="B6" s="5" t="n">
        <v>74959</v>
      </c>
      <c r="C6" s="5" t="n">
        <v>59599</v>
      </c>
    </row>
    <row r="7">
      <c r="A7" s="4" t="inlineStr">
        <is>
          <t>Property and equipment, net</t>
        </is>
      </c>
      <c r="B7" s="5" t="n">
        <v>18509</v>
      </c>
      <c r="C7" s="5" t="n">
        <v>17884</v>
      </c>
    </row>
    <row r="8">
      <c r="A8" s="4" t="inlineStr">
        <is>
          <t>Right-of-use assets</t>
        </is>
      </c>
      <c r="B8" s="5" t="n">
        <v>299685</v>
      </c>
      <c r="C8" s="5" t="n">
        <v>308650</v>
      </c>
    </row>
    <row r="9">
      <c r="A9" s="4" t="inlineStr">
        <is>
          <t>Escrow deposits</t>
        </is>
      </c>
      <c r="B9" s="5" t="n">
        <v>0</v>
      </c>
      <c r="C9" s="5" t="n">
        <v>525</v>
      </c>
    </row>
    <row r="10">
      <c r="A10" s="4" t="inlineStr">
        <is>
          <t>Deferred tax assets, net</t>
        </is>
      </c>
      <c r="B10" s="5" t="n">
        <v>2011</v>
      </c>
      <c r="C10" s="5" t="n">
        <v>2097</v>
      </c>
    </row>
    <row r="11">
      <c r="A11" s="4" t="inlineStr">
        <is>
          <t>Restricted and other assets</t>
        </is>
      </c>
      <c r="B11" s="5" t="n">
        <v>6041</v>
      </c>
      <c r="C11" s="5" t="n">
        <v>4289</v>
      </c>
    </row>
    <row r="12">
      <c r="A12" s="4" t="inlineStr">
        <is>
          <t>Goodwill</t>
        </is>
      </c>
      <c r="B12" s="5" t="n">
        <v>73785</v>
      </c>
      <c r="C12" s="5" t="n">
        <v>66444</v>
      </c>
    </row>
    <row r="13">
      <c r="A13" s="4" t="inlineStr">
        <is>
          <t>Other indefinite-lived intangibles</t>
        </is>
      </c>
      <c r="B13" s="5" t="n">
        <v>54210</v>
      </c>
      <c r="C13" s="5" t="n">
        <v>47488</v>
      </c>
    </row>
    <row r="14">
      <c r="A14" s="4" t="inlineStr">
        <is>
          <t>Total assets</t>
        </is>
      </c>
      <c r="B14" s="5" t="n">
        <v>529200</v>
      </c>
      <c r="C14" s="5" t="n">
        <v>506976</v>
      </c>
    </row>
    <row r="15">
      <c r="A15" s="3" t="inlineStr">
        <is>
          <t>Current liabilities:</t>
        </is>
      </c>
    </row>
    <row r="16">
      <c r="A16" s="4" t="inlineStr">
        <is>
          <t>Accounts payable</t>
        </is>
      </c>
      <c r="B16" s="5" t="n">
        <v>9763</v>
      </c>
      <c r="C16" s="5" t="n">
        <v>9761</v>
      </c>
    </row>
    <row r="17">
      <c r="A17" s="4" t="inlineStr">
        <is>
          <t>Accrued wages and related liabilities</t>
        </is>
      </c>
      <c r="B17" s="5" t="n">
        <v>22229</v>
      </c>
      <c r="C17" s="5" t="n">
        <v>26873</v>
      </c>
    </row>
    <row r="18">
      <c r="A18" s="4" t="inlineStr">
        <is>
          <t>Operating lease liabilities—current</t>
        </is>
      </c>
      <c r="B18" s="5" t="n">
        <v>15399</v>
      </c>
      <c r="C18" s="5" t="n">
        <v>14106</v>
      </c>
    </row>
    <row r="19">
      <c r="A19" s="4" t="inlineStr">
        <is>
          <t>Other accrued liabilities</t>
        </is>
      </c>
      <c r="B19" s="5" t="n">
        <v>29140</v>
      </c>
      <c r="C19" s="5" t="n">
        <v>38275</v>
      </c>
    </row>
    <row r="20">
      <c r="A20" s="4" t="inlineStr">
        <is>
          <t>Total current liabilities</t>
        </is>
      </c>
      <c r="B20" s="5" t="n">
        <v>76531</v>
      </c>
      <c r="C20" s="5" t="n">
        <v>89015</v>
      </c>
    </row>
    <row r="21">
      <c r="A21" s="4" t="inlineStr">
        <is>
          <t>Long-term operating lease liabilities—less current portion</t>
        </is>
      </c>
      <c r="B21" s="5" t="n">
        <v>287239</v>
      </c>
      <c r="C21" s="5" t="n">
        <v>296615</v>
      </c>
    </row>
    <row r="22">
      <c r="A22" s="4" t="inlineStr">
        <is>
          <t>Other long-term liabilities</t>
        </is>
      </c>
      <c r="B22" s="5" t="n">
        <v>8841</v>
      </c>
      <c r="C22" s="5" t="n">
        <v>11897</v>
      </c>
    </row>
    <row r="23">
      <c r="A23" s="4" t="inlineStr">
        <is>
          <t>Long-term debt, net</t>
        </is>
      </c>
      <c r="B23" s="5" t="n">
        <v>42742</v>
      </c>
      <c r="C23" s="5" t="n">
        <v>8277</v>
      </c>
    </row>
    <row r="24">
      <c r="A24" s="4" t="inlineStr">
        <is>
          <t>Total liabilities</t>
        </is>
      </c>
      <c r="B24" s="5" t="n">
        <v>415353</v>
      </c>
      <c r="C24" s="5" t="n">
        <v>405804</v>
      </c>
    </row>
    <row r="25">
      <c r="A25" s="4" t="inlineStr">
        <is>
          <t>Commitments and contingencies</t>
        </is>
      </c>
      <c r="B25" s="4" t="inlineStr">
        <is>
          <t xml:space="preserve"> </t>
        </is>
      </c>
      <c r="C25" s="4" t="inlineStr">
        <is>
          <t xml:space="preserve"> </t>
        </is>
      </c>
    </row>
    <row r="26">
      <c r="A26" s="3" t="inlineStr">
        <is>
          <t>Equity:</t>
        </is>
      </c>
    </row>
    <row r="27">
      <c r="A27" s="4" t="inlineStr">
        <is>
          <t>Common stock, $0.001 par value; 100,000 shares authorized; 28,800 and 28,464 shares issued and outstanding, respectively, at September 30, 2021, and 28,696 and 28,243 shares issued and outstanding, respectively, at December 31, 2020</t>
        </is>
      </c>
      <c r="B27" s="5" t="n">
        <v>28</v>
      </c>
      <c r="C27" s="5" t="n">
        <v>28</v>
      </c>
    </row>
    <row r="28">
      <c r="A28" s="4" t="inlineStr">
        <is>
          <t>Additional paid-in capital</t>
        </is>
      </c>
      <c r="B28" s="5" t="n">
        <v>92843</v>
      </c>
      <c r="C28" s="5" t="n">
        <v>84671</v>
      </c>
    </row>
    <row r="29">
      <c r="A29" s="4" t="inlineStr">
        <is>
          <t>Retained earnings</t>
        </is>
      </c>
      <c r="B29" s="5" t="n">
        <v>16790</v>
      </c>
      <c r="C29" s="5" t="n">
        <v>11945</v>
      </c>
    </row>
    <row r="30">
      <c r="A30" s="4" t="inlineStr">
        <is>
          <t>Treasury stock, at cost, 3 shares at September 30, 2021 and December 31, 2020</t>
        </is>
      </c>
      <c r="B30" s="5" t="n">
        <v>-65</v>
      </c>
      <c r="C30" s="5" t="n">
        <v>-65</v>
      </c>
    </row>
    <row r="31">
      <c r="A31" s="4" t="inlineStr">
        <is>
          <t>Total Pennant Group, Inc. stockholders’ equity</t>
        </is>
      </c>
      <c r="B31" s="5" t="n">
        <v>109596</v>
      </c>
      <c r="C31" s="5" t="n">
        <v>96579</v>
      </c>
    </row>
    <row r="32">
      <c r="A32" s="4" t="inlineStr">
        <is>
          <t>Noncontrolling interest</t>
        </is>
      </c>
      <c r="B32" s="5" t="n">
        <v>4251</v>
      </c>
      <c r="C32" s="5" t="n">
        <v>4593</v>
      </c>
    </row>
    <row r="33">
      <c r="A33" s="4" t="inlineStr">
        <is>
          <t>Total equity</t>
        </is>
      </c>
      <c r="B33" s="5" t="n">
        <v>113847</v>
      </c>
      <c r="C33" s="5" t="n">
        <v>101172</v>
      </c>
    </row>
    <row r="34">
      <c r="A34" s="4" t="inlineStr">
        <is>
          <t>Total liabilities and equity</t>
        </is>
      </c>
      <c r="B34" s="6" t="n">
        <v>529200</v>
      </c>
      <c r="C34" s="6" t="n">
        <v>5069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The Company recorded income tax expense of $69 and $1,013 or 5.8% and 18.4% of earnings before income taxes for the three and nine months ended September 30, 2021, respectively and income tax expense of $104 and $2,430 or 2.3% and 17.2% of earnings before income taxes for the three and nine months ended September 30, 2020, respectively. The effective tax rate for both three and nine month periods includes excess tax benefits from share-based compensation which were offset by non-deductible expenses including non-deductible compens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COMMITMENTS AND CONTINGENCIES Regulatory Matters - The Company provides services in complex and highly regulated industries. The Company’s compliance with applicable U.S. federal, state and local laws and regulations governing these industries may be subject to governmental review and adverse findings may result in significant regulatory action, which could include sanctions, damages, fines, penalties (many of which may not be covered by insurance), and even exclusion from government programs. The Company is a party to various regulatory and other governmental audits and investigations in the ordinary course of business and cannot predict the ultimate outcome of any federal or state regulatory survey, audit or investigation. While governmental audits and investigations are the subject of administrative appeals, the appeals process, even if successful, may take several years to resolve. The Department of Justice, CMS, or other federal and state enforcement and regulatory agencies may conduct additional investigations related to the Company's businesses. The Company believes that it is presently in compliance in all material respects with all applicable laws and regulations. Cost-Containment Measures - Government and third-party payors have instituted cost-containment measures designed to limit payments made to providers of healthcare services, and there can be no assurance that future measures designed to limit payments made to providers will not adversely affect the Company. Indemnities - From time to time, the Company enters into certain types of contracts that contingently require the Company to indemnify parties against third-party claims. These contracts primarily include (i) certain real estate leases, under which the Company may be required to indemnify property owners or prior operators for post-transfer environmental or other liabilities and other claims arising from the Company’s use of the applicable premises, (ii) operations transfer agreements, in which the Company agrees to indemnify past operators of agencies and communities the Company acquires against certain liabilities arising from the transfer of the operation and/or the operation thereof after the transfer, (iii) certain Ensign lending agreements, and (iv) certain agreements with management, directors and employees, under which the subsidiaries of the Company may be required to indemnify such persons for liabilities arising out of their employment relationships. The terms of such obligations vary by contract and, in most instances, a specific or maximum dollar amount is not explicitly stated therein. Generally, amounts under these contracts cannot be reasonably estimated until a specific claim is asserted. Consequently, because no claims have been asserted, no liabilities have been recorded for these obligations on the Company’s Condensed Consolidated Balance Sheets for any of the periods presented. Litigation - The Company’s businesses involve a significant risk of liability given the age and health of the patients and residents served by its independent operating subsidiaries. The Company, its operating companies, and others in the industry may be subject to a number of claims and lawsuits, including professional liability claims, alleging that services provided have resulted in personal injury, elder abuse, wrongful death or other related claims. Healthcare litigation (including class action litigation) is common and is filed based upon a wide variety of claims and theories, and the Company is routinely subjected to these claims in the ordinary course of business, including potential claims related to patient care and treatment, and professional negligence, as well as employment related claims. If there were a significant increase in the number of these claims or an increase in amounts owing should plaintiffs be successful in their prosecution of these claims, this could materially adversely affect the Company’s business, financial condition, results of operations and cash flows. In addition, the defense of these lawsuits may result in significant legal costs, regardless of the outcome, and may result in large settlement amounts or damage awards. In addition to the potential lawsuits and claims described above, the Company is also subject to potential lawsuits under the False Claims Act (the “FCA”) and comparable state laws alleging submission of fraudulent claims for services to any healthcare program (such as Medicare) or payor. A violation may provide the basis for exclusion from federally funded healthcare programs. Such exclusions could have a correlative negative impact on the Company’s financial performance. Some states, including California, Arizona and Texas, have enacted similar whistleblower and false claims laws and regulations. In addition, the Deficit Reduction Act of 2005 created incentives for states to enact anti-fraud legislation modeled on the FCA. As such, the Company could face increased scrutiny, potential liability and legal expenses and costs based on claims under state false claims acts in markets in which it conducts business. Under the Fraud Enforcement and Recovery Act (“FERA”) and its associated rules, healthcare providers face significant penalties for the knowing retention of government overpayments, even if no false claim was involved. Providers have an obligation to proactively exercise “reasonable diligence” to identify overpayments and return those overpayments to CMS within 60 days of “identification” or the date any corresponding cost report is due, whichever is later. Retention of overpayments beyond this period may create liability under the FCA. In addition, FERA protects whistleblowers (including employees, contractors, and agents) from retaliation. The Company cannot predict or provide any assurance as to the possible outcome of any litigation. If any litigation were to proceed, and the Company and its operating companies are subjected to, alleged to be liable for, or agree to a settlement of, claims or obligations under federal Medicare statutes, the FCA, or similar state and federal statutes and related regulations, the Company’s business, financial condition and results of operations and cash flows could be materially and adversely affected. Among other things, any settlement or litigation could involve the payment of substantial sums to settle any alleged civil violations, and may also include the assumption of specific procedural and financial obligations by the Company or its independent operating subsidiaries going forward under a corporate integrity agreement and/or other arrangement with the government. Medicare Revenue Recoupments - The Company is subject to probe reviews relating to Medicare services, billings and potential overpayments by Unified Program Integrity Contractors (“UPIC”), Recovery Audit Contractors (“RAC”), Zone Program Integrity Contractors (“ZPIC”), Program Safeguard Contractors (“PSC”), Supplemental Medical Review Contractors (“SMRC”) and Medicaid Integrity Contributors (“MIC”) programs, each of the foregoing collectively referred to as “Reviews.” As of September 30, 2021, eight of the Company’s independent operating subsidiaries had Reviews scheduled, on appeal or in dispute resolution process, both pre- and post-payment. If an operation fails an initial or subsequent Review, the operation could then be subject to extended Review, suspension of payment, or extrapolation of the identified error rate to all billing in the same time period. As of September 30, 2021, and through the filing of this Quarterly Report on Form 10-Q, the Company’s independent operating subsidiaries have responded to the Reviews that are currently ongoing, on appeal or in dispute resolution process and the Company. One hospice provider number is subject to a Medicare payment suspension imposed by a Uniform Program Integrity Contractor (UPIC). The UPIC is reviewing 42 patient records covering a 4-month period to determine whether, in its view, a Medicare overpayment was made. Medicare payments to that provider number are suspended pending the conclusion of the UPIC’s review. The payments suspended as of September 30, 2021 total $2.7 million. The suspended amounts represent all Medicare payments due to the provider number since the start of the suspension and are not an overpayment finding. If the UPIC concludes that an overpayment exists, it will recover the overpayment from the suspended funds and release the excess funds, if any, to the provider. The UPIC has not specified when the payment suspension will end or when it will reach an over-payment determination. Insurance - The Company retains risk for a substantial portion of potential claims for general and professional liability, workers’ compensation and automobile liability. The Company does not retain risk related to its employee health plans. The Company recognizes obligations associated with these costs, up to specified deductible limits in the period in which a claim is incurred, including with respect to both reported claims and claims incurred but not reported. The general and professional liability insurance has a retention limit of $150 per claim with a $500 corridor as an additional out-of-pocket retention we must satisfy for claims within the policy year before the carrier will reimburse losses. The workers’ compensation insurance has a retention limit of $250 per claim, except for policies held in Texas and Washington which are subject to state insurance and possess their own limits. Concentrations Credit Risk - The Company has significant accounts receivable balances, the collectability of which is dependent on the availability of funds from certain governmental programs, primarily Medicare and Medicaid. These receivables represent the only significant concentration of credit risk for the Company. The Company does not believe there are significant credit risks associated with these governmental programs. The Company believes that an appropriate allowance has been recorded for the possibility of these receivables proving uncollectible, and continually monitors and adjusts these allowances as necessary. The Company’s gross receivables from the Medicare and Medicaid programs accounted for approximately 73.2% and 75.7% of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 The accompanying unaudited condensed consolidated financial statements of the Company (the “Interim Financial Statements”) reflect the Company’s financial position, results of operations and cash flows of the business. The Interim Financial Statements have been prepared in accordance with accounting principles generally accepted in the United States (“GAAP”) and pursuant to the regulations of the Securities and Exchange Commission (“SEC”). Management believes that the Interim Financial Statements reflect, in all material respects, all adjustments which are of a normal and recurring nature necessary to present fairly the Company’s financial position, results of operations, and cash flows for the periods presented in conformity with GAAP. The results reported in these Interim Financial Statements are not necessarily indicative of results that may be expected for the entire year.</t>
        </is>
      </c>
    </row>
    <row r="5">
      <c r="A5" s="4" t="inlineStr">
        <is>
          <t>Consolidation</t>
        </is>
      </c>
      <c r="B5" s="4" t="inlineStr">
        <is>
          <t>The Company consists of various limited liability companies and corporations established to operate home health, hospice, home care, and senior living operations. The Interim Financial Statements include the accounts of all entities controlled by the Company through its ownership of a majority voting interest.</t>
        </is>
      </c>
    </row>
    <row r="6">
      <c r="A6" s="4" t="inlineStr">
        <is>
          <t>Estimates and Assumptions</t>
        </is>
      </c>
      <c r="B6" s="4" t="inlineStr">
        <is>
          <t>Estimates and Assumptions - The preparation of the Interim Financial Statements in conformity with GAAP requires management to make certain estimates and assumptions that affect the reported amounts of assets and liabilities and disclosure of contingent assets and liabilities at the date of the Interim Financial Statements and the reported amounts of revenue and expenses during the reporting periods. The most significant estimates in the Interim Financial Statements relate to revenue, intangible assets and goodwill, right-of-use assets and lease liabilities for leases greater than 12 months, self-insurance reserves, and income taxes. Actual results could differ from those estimates.</t>
        </is>
      </c>
    </row>
    <row r="7">
      <c r="A7" s="4" t="inlineStr">
        <is>
          <t>Recent Accounting Pronouncements</t>
        </is>
      </c>
      <c r="B7" s="4" t="inlineStr">
        <is>
          <t>Recent Accounting Standards Adopted by the Company  FASB Accounting Standards Update, or ASU, ASU 2021-01 “Reference Rate Reform (Topic 848): Scope” or ASU 2020-4 - On January 7, 2021, the FASB issued ASU 2021-01 to amend the scope of  the guidance in ASU 2020-04 “Reference Rate Reform (Topic 848): Facilitation of the Effects of Reference Rate Reform on Financial Reporting” or ASU 2020-4. Specifically, the amendments in ASU 2021-01 clarify that “certain optional expedients and exceptions in Topic 848 for contract modifications and hedge accounting apply to derivatives that are affected by the discounting transition.”  The amendment in ASU 2021-1 is available to all entities: (i) on a full retrospective basis as of any date from the beginning of an interim period that includes or is subsequent to March 12, 2020 through the date that the final update to the standard was issued or (ii) on a prospective basis for new contract modifications through December 31, 2022.  The Company has adopted ASU 2021-01 on a prospective basis effective as of January 7, 2021.  There was no material impact to the Company’s Interim Financial Statements or related disclosures as a result of the adoption of ASU 2021-01.</t>
        </is>
      </c>
    </row>
    <row r="8">
      <c r="A8" s="4" t="inlineStr">
        <is>
          <t>Earnings Per Share</t>
        </is>
      </c>
      <c r="B8" s="4" t="inlineStr">
        <is>
          <t>Basic net income per share is computed by dividing net income attributable to stockholders of the Company by the weighted average number of outstanding common shares for the period. The computation of diluted net income per share is similar to the computation of basic net income per share except that the denominator is increased to include the number of additional common shares that would have been outstanding if the dilutive potential common shares had been issued.</t>
        </is>
      </c>
    </row>
    <row r="9">
      <c r="A9" s="4" t="inlineStr">
        <is>
          <t>Revenue Recognition</t>
        </is>
      </c>
      <c r="B9" s="4" t="inlineStr">
        <is>
          <t>Revenue is recognized when services are provided to the patients at the amount that reflects the consideration to which the Company expects to be entitled from patients and third-party payors, including Medicaid, Medicare and managed care programs (Commercial, Medicare Advantage and Managed Medicaid plans), in exchange for providing patient care. The healthcare services in home health and hospice patient contracts include routine services in exchange for a contractual agreed-upon amount or rate. Routine services are treated as a single performance obligation satisfied over time as services are rendered. As such, patient care services represent a bundle of services that are not capable of being distinct within the context of the contract. Additionally, there may be ancillary services which are not included in the rates for routine services, but instead are treated as separate performance obligations satisfied at a point in time, if and when those services are rendered. Revenue recognized from healthcare services are adjusted for estimates of variable consideration to arrive at the transaction price. The Company determines the transaction price based on contractually agreed-upon amounts or rate, adjusted for estimates of variable consideration. The Company uses the expected value method in determining the variable component that should be used to arrive at the transaction price, using contractual agreements and historical reimbursement experience within each payor type. The amount of variable consideration which is included in the transaction price may be constrained, and is included in the net revenue only to the extent that it is probable that a significant reversal in the amount of the cumulative revenue recognized will not occur in a future period. If actual amounts of consideration ultimately received differ from the Company’s estimates, the Company adjusts these estimates, which would affect net service revenue in the period such variances become known. Revenue from the Medicare and Medicaid programs accounted for 62.2% and 62.6% of the Company’s revenue, for the three and nine months ended September 30, 2021, and 60.4% and 59.3% for the three and nine months ended September 30, 2020, respectively. The Company records revenue from these governmental and managed care programs as services are performed at their expected net realizable amounts under these programs. The Company’s revenue from governmental and managed care programs is subject to audit and retroactive adjustment by governmental and third-party agencies. Consistent with healthcare industry accounting practices, any changes to these governmental revenue estimates are recorded in the period the change or adjustment becomes known based on final settlement. Disaggregation of Revenue The Company disaggregates revenue from contracts with its patients by reportable operating segments and payors. The Company has determined that disaggregating revenue into these categories achieves the disclosure objectives to depict how the nature, amount, timing and uncertainty of revenue and cash flows are affected by economic factors. The Company’s service specific revenue recognition policies are as follows: Home Health Revenue Medicare Revenue For Medicare episodes that began after January 1, 2020, net service revenue is recognized in accordance with the Patient Driven Groupings Model (“PDGM”). This new reimbursement structure involves case mix calculation methodology refinements, changes to low-utilization payment adjustment (“LUPA”) thresholds, the elimination of therapy thresholds, a change to the unit of payment from a 60-day episode to a 30-day payment period, and reduction of requests for anticipated payments (“RAPs”) to 20% of the estimated payment for a patient’s initial or subsequent period of care up-front (after the initial assessment is completed and upon initial billing). The RAPs were phased out effective January 1, 2021. Under PDGM, Medicare provides agencies with payments for each 30-day payment period provided to beneficiaries. If a beneficiary is still eligible for care after the end of the first 30-day payment period, a second 30-day payment period can begin. There are no limits to the number of periods of care a beneficiary who remains eligible for the home health benefit can receive. While payment for each 30-day payment period is adjusted to reflect the beneficiary’s health condition and needs, a special outlier provision exists to ensure appropriate payment for those beneficiaries that have the most expensive care needs. The payment under the Medicare program is also adjusted for certain variables including, but not limited to: (a) a LUPA if the number of visits is below an established threshold that varies based on the diagnosis of a beneficiary; (b) a partial payment if the patient transferred to another provider or the Company received a patient from another provider before completing the period of care; (c) adjustment to the admission source of claim if it is determined that the patient had a qualifying stay in a post-acute care setting within 14 days prior to the start of a 30-day payment period; (d) the timing of the 30-day payment period provided to a patient in relation to the admission date, regardless of whether the same home health provider provided care for the entire series of episodes; (e) changes to the acuity of the patient during the previous 30-day payment period; (f) changes in the base payments established by the Medicare program; (g) adjustments to the base payments for case mix and geographic wages; and (h) recoveries of overpayments. For all episodes that began prior to January 1, 2020, net service revenue was recorded under the Medicare prospective payment system based on a 60-day episode payment rate that is subject to adjustment based on certain variables including, but not limited to: (a) an outlier payment if the patient’s care was unusually costly; (b) a LUPA if the number of visits was fewer than five; (c) a partial payment if the patient transferred to another provider or transferred from another provider before completing the episode; (d) a payment adjustment based upon the level of covered therapy services; (e) the number of episodes of care provided to a patient, regardless of whether the same home health provider provided care for the entire series of episodes; (f) changes in the base episode payments established by the Medicare program; (g) adjustments to the base episode payments for case mix and geographic wages; and (h) recoveries of overpayments. The Company adjusts Medicare revenue on completed episodes to reflect differences between estimated and actual payment amounts, an inability to obtain appropriate billing documentation and other reasons unrelated to credit risk. Therefore, the Company believes that its reported net service revenue and patient accounts receivable will be the net amounts to be realized from Medicare for services rendered. In addition to revenue recognized on completed episodes and periods, the Company also recognizes a portion of revenue associated with episodes and periods in progress. Episodes in progress are 30-day payment periods, if the episode started after January 1, 2020, or 60-day episodes of care, if the episode started prior to January 1, 2020, that begin during the reporting period but were not completed as of the end of the period. As such, the Company estimates revenue and recognizes it on a daily basis. The primary factors underlying this estimate are the number of episodes in progress at the end of the reporting period, expected Medicare revenue per period of care or episode of care and the Company’s estimate of the average percentage complete based on the scheduled end of period and end of episode dates. Non-Medicare Revenue Episodic Based Revenue - The Company recognizes revenue in a similar manner as it recognizes Medicare revenue for episodic-based rates that are paid by other insurance carriers, including Medicare Advantage programs. These rates can vary based upon the negotiated terms. Non-episodic Based Revenue - Revenue is recognized on an accrual basis based upon the date of service at amounts equal to its established or estimated per visit rates, as applicable. Hospice Revenue Revenue is recognized on an accrual basis based upon the date of service at amounts equal to the estimated payment rates. The estimated payment rates are calculated as daily rates for each of the levels of care the Company delivers. Revenue is adjusted for an inability to obtain appropriate billing documentation or authorizations acceptable to the payor and other reasons unrelated to credit risk. Additionally, as Medicare hospice revenue is subject to an inpatient cap and an overall payment cap, the Company monitors its provider numbers and estimates amounts due back to Medicare if a cap has been exceeded. The Company regularly evaluates and records these adjustments as a reduction to revenue and an increase to other accrued liabilities. Senior Living Revenue The Company has elected the lessor practical expedient within ASC Topic 842, Leases (“ASC 842”) and therefore recognizes, measures, presents, and discloses the revenue for services rendered under the Company’s senior living residency agreements based upon the predominant component, either the lease or non-lease component, of the contracts. The Company has determined that the services included under the Company’s senior living residency agreements each have the same timing and pattern of transfer. The Company recognizes revenue under ASC Topic 606, Revenue from Contracts with Customers for its senior residency agreements, for which it has determined that the non-lease components of such residency agreements are the predominant component of each such contract. The Company’s senior living revenue consists of fees for basic housing and assisted living care. Accordingly, the Company records revenue when services are rendered on the date services are provided at amounts billable to individual residents. Residency agreements are generally for a term of 30 days, with resident fees billed monthly in advance. For residents under reimbursement arrangements with Medicaid, revenue is recorded based on contractually agreed-upon amounts or rates on a per resident, daily basis or as services are render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PUTATION OF NET INCOME PER COMMON SHARE (Tables)</t>
        </is>
      </c>
      <c r="B1" s="2" t="inlineStr">
        <is>
          <t>9 Months Ended</t>
        </is>
      </c>
    </row>
    <row r="2">
      <c r="B2" s="2" t="inlineStr">
        <is>
          <t>Sep. 30, 2021</t>
        </is>
      </c>
    </row>
    <row r="3">
      <c r="A3" s="3" t="inlineStr">
        <is>
          <t>Earnings Per Share [Abstract]</t>
        </is>
      </c>
    </row>
    <row r="4">
      <c r="A4" s="4" t="inlineStr">
        <is>
          <t>Computation of basic and diluted net income per share</t>
        </is>
      </c>
      <c r="B4" s="4" t="inlineStr">
        <is>
          <t>The following table sets forth the computation of basic and diluted net income per share for the periods presented: Three Months Ended September 30, Nine Months Ended September 30, 2021 2020 2021 2020 Numerator: Net income $ 1,121 $ 4,407 $ 4,503 $ 11,724 Add: net loss attributable to noncontrolling interests (124) — (342) — Net income attributable to The Pennant Group, Inc. $ 1,245 $ 4,407 $ 4,845 $ 11,724 Denominator: Weighted average shares outstanding for basic net income per share 28,444 28,055 28,364 27,967 Plus: assumed incremental shares from exercise of options and assumed conversion or vesting of restricted stock (a) 2,112 2,188 2,355 1,988 Adjusted weighted average common shares outstanding for diluted income per share 30,556 30,243 30,719 29,955 Earnings Per Share: Basic net income per common share $ 0.04 $ 0.16 $ 0.17 $ 0.42 Diluted net income per common share $ 0.04 $ 0.15 $ 0.16 $ 0.39 (a) The calculation of dilutive shares outstanding excludes out-of-the-money stock options (i.e., such options’ exercise prices were greater than the average market price of our common shares for the period) because their inclusion would have been antidilutive. Options outstanding which are anti-dilutive and therefore not factored into the weighted average common shares amount above were 815 and 437 for the three and nine months ended September 30, 2021 and 224 and 45 for the three and nine months ended September 30,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AND ACCOUNTS RECEIVABLE (Tables)</t>
        </is>
      </c>
      <c r="B1" s="2" t="inlineStr">
        <is>
          <t>9 Months Ended</t>
        </is>
      </c>
    </row>
    <row r="2">
      <c r="B2" s="2" t="inlineStr">
        <is>
          <t>Sep. 30, 2021</t>
        </is>
      </c>
    </row>
    <row r="3">
      <c r="A3" s="3" t="inlineStr">
        <is>
          <t>Revenue from Contract with Customer [Abstract]</t>
        </is>
      </c>
    </row>
    <row r="4">
      <c r="A4" s="4" t="inlineStr">
        <is>
          <t>Revenue by major payor source</t>
        </is>
      </c>
      <c r="B4" s="4" t="inlineStr">
        <is>
          <t>Revenue by payor for the three months ended September 30, 2021 and 2020, is summarized in the following tables: Three Months Ended September 30, 2021 Home Health and Hospice Services Home Health Services Hospice Services Senior Living Services Total Revenue Revenue % Medicare $ 20,227 $ 35,059 $ — $ 55,286 49.4 % Medicaid 1,938 3,074 9,330 14,342 12.8 Subtotal 22,165 38,133 9,330 69,628 62.2 Managed care 11,969 879 — 12,848 11.5 Private and other (a) 5,800 57 23,588 29,445 26.3 Total revenue $ 39,934 $ 39,069 $ 32,918 $ 111,921 100.0 % (a) Private and other payors in our home health and hospice services segment includes revenue from all payors generated in our home care operations. Three Months Ended September 30, 2020 Home Health and Hospice Services Home Health Services Hospice Services Senior Living Services Total Revenue Revenue % Medicare $ 15,156 $ 30,321 $ — $ 45,477 46.2 % Medicaid 1,938 2,813 9,181 13,932 14.2 Subtotal 17,094 33,134 9,181 59,409 60.4 Managed care 7,923 251 — 8,174 8.3 Private and other (a) 5,922 55 24,837 30,814 31.3 Total revenue $ 30,939 $ 33,440 $ 34,018 $ 98,397 100.0 % (a) Private and other payors in our home health and hospice services segment includes revenue from all payors generated in our home care operations. Revenue by payor for the nine months ended September 30, 2021 and 2020, is summarized in the following tables: Nine Months Ended September 30, 2021 Home Health and Hospice Services Home Health Services Hospice Services Senior Living Services Total Revenue Revenue % Medicare $ 61,055 $ 101,771 $ — $ 162,826 49.7 % Medicaid 6,659 8,507 27,266 42,432 12.9 Subtotal 67,714 110,278 27,266 205,258 62.6 Managed care 34,586 2,241 — 36,827 11.2 Private and other (a) 16,594 302 68,948 85,844 26.2 Total revenue $ 118,894 $ 112,821 $ 96,214 $ 327,929 100.0 % (a) Private and other payors in our home health and hospice services segment includes revenue from all payors generated in our home care operations. Nine Months Ended September 30, 2020 Home Health and Hospice Services Home Health Services Hospice Services Senior Living Services Total Revenue Revenue % Medicare $ 39,540 $ 85,551 $ — $ 125,091 44.2 % Medicaid 5,491 9,779 27,369 42,639 15.1 Subtotal 45,031 95,330 27,369 167,730 59.3 Managed care 21,885 1,064 — 22,949 8.1 Private and other (a) 15,706 109 76,492 92,307 32.6 Total revenue $ 82,622 $ 96,503 $ 103,861 $ 282,986 100.0 % (a) Private and other payors in our home health and hospice services segment includes revenue from all payors generated in our home care operations.</t>
        </is>
      </c>
    </row>
    <row r="5">
      <c r="A5" s="4" t="inlineStr">
        <is>
          <t>Schedule of accounts receivable</t>
        </is>
      </c>
      <c r="B5" s="4" t="inlineStr">
        <is>
          <t xml:space="preserve">Accounts receivable, net as of September 30, 2021 and December 31, 2020 is summarized in the following table: September 30, 2021 December 31, 2020 Medicare $ 30,127 $ 28,569 Medicaid 9,655 7,669 Managed care 9,754 7,590 Private and other 4,799 4,036 Accounts receivable, gross 54,335 47,864 Less: allowance for doubtful accounts (933) (643) Accounts receivable, net $ 53,402 $ 47,2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9 Months Ended</t>
        </is>
      </c>
    </row>
    <row r="2">
      <c r="B2" s="2" t="inlineStr">
        <is>
          <t>Sep. 30, 2021</t>
        </is>
      </c>
    </row>
    <row r="3">
      <c r="A3" s="3" t="inlineStr">
        <is>
          <t>Segment Reporting [Abstract]</t>
        </is>
      </c>
    </row>
    <row r="4">
      <c r="A4" s="4" t="inlineStr">
        <is>
          <t>Financial data combined by business segment</t>
        </is>
      </c>
      <c r="B4" s="4" t="inlineStr">
        <is>
          <t xml:space="preserve">The following tables present certain financial information regarding our reportable segments, general and administrative expenses are not allocated to the reportable segments and are included in “All Other” for the three and nine months ended September 30, 2021 and 2020: Home Health and Hospice Services Senior Living Services All Other Total Three Months Ended September 30, 2021 Revenue $ 79,003 $ 32,918 $ — $ 111,921 Segment Adjusted EBITDAR from Operations $ 14,409 $ 9,106 $ (6,783) $ 16,732 Three Months Ended September 30, 2020 Revenue $ 64,379 $ 34,018 $ — $ 98,397 Segment Adjusted EBITDAR from Operations $ 13,530 $ 11,684 $ (6,857) $ 18,357 Home Health and Hospice Services Senior Living Services All Other Total Nine Months Ended September 30, 2021 Revenue $ 231,715 $ 96,214 $ — $ 327,929 Segment Adjusted EBITDAR from Operations $ 43,131 $ 27,692 $ (19,249) $ 51,574 Nine Months Ended September 30, 2020 Revenue $ 179,125 $ 103,861 $ — $ 282,986 Segment Adjusted EBITDAR from Operations $ 34,681 $ 37,673 $ (15,638) $ 56,716 </t>
        </is>
      </c>
    </row>
    <row r="5">
      <c r="A5" s="4" t="inlineStr">
        <is>
          <t>Reconciliation of total combined adjusted EBITDAR from operations for our reportable segments to combined income from operations</t>
        </is>
      </c>
      <c r="B5" s="4" t="inlineStr">
        <is>
          <t>This following table provides a reconciliation of Segment Adjusted EBITDAR from Operations to income from operations: Three Months Ended September 30, Nine Months Ended September 30, 2021 2020 2021 2020 Segment Adjusted EBITDAR from Operations $ 16,732 $ 18,357 $ 51,574 $ 56,716 Less: Depreciation and amortization 1,200 1,212 3,545 3,434 Rent—cost of services 10,334 9,721 30,455 29,194 Other expense — 225 (24) 225 Adjustments to Segment EBITDAR from Operations: Less: Costs at start-up operations (a) 532 717 991 1,422 Share-based compensation expense (b) 2,568 2,102 7,483 6,017 Acquisition related costs (c) 36 — 73 — Transition services costs (d) 236 209 1,825 746 Net COVID-19 related costs (e) — (307) — 853 Add: Net loss attributable to noncontrolling interest (124) — (342) — Condensed Consolidated Income from Operations $ 1,702 $ 4,478 $ 6,884 $ 14,825 (a) Represents results related to start-up operations. This amount excludes rent and depreciation and amortization expense related to such operations. (b) Share-based compensation expense incurred which is included in cost of services and general and administrative expense. (c) Acquisition related costs related to business combinations during the periods. (d) A portion of the costs incurred under the Transition Services Agreement identified as redundant or nonrecurring that are included in general and administrative expense. Fees incurred under the Transition Services Agreement, net of the Company’s payroll reimbursement, were $706 and $2,441 for the three and nine months ended September 30, 2021, and $1,502 and $4,583 for the three and nine months ended September 30, 2020, respectively. During the fourth quarter of fiscal 2020, we updated our Transition service costs adjustment to include duplicate software costs. The prior year transition service costs adjustment has been recast to reflect the change. The adjustment to the prior year transition service costs was $113 and $333 for the duplicative software costs for the three and nine months ended September 30, 2020 that were included in the 2020 full year amount in the Company’s as filed Form 10-K. (e) Beginning in the first quarter of fiscal year 2021, we updated our definition of Segment Adjusted EBITDAR to no longer include an adjustment for COVID-19 expenses offset by the amount of sequestration relief. COVID-19 expenses continue to be part of daily operations for which less specific identification is visible. Furthermore, the sequestration relief has been extended through December 31, 2021. Sequestration relief was $867 and $2,685 for the three and nine months ended September 30, 2021, respectively. The 2020 amounts represent incremental costs incurred as part of the Company's response to COVID-19 including direct medical supplies, labor, and other expenses, net of $1,121 and $1,675 in increased revenue related to the 2% payment increase in Medicare reimbursements for sequestration relief for the three and nine months ended September 30, 2020,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NET (Tables)</t>
        </is>
      </c>
      <c r="B1" s="2" t="inlineStr">
        <is>
          <t>9 Months Ended</t>
        </is>
      </c>
    </row>
    <row r="2">
      <c r="B2" s="2" t="inlineStr">
        <is>
          <t>Sep. 30, 2021</t>
        </is>
      </c>
    </row>
    <row r="3">
      <c r="A3" s="3" t="inlineStr">
        <is>
          <t>Property, Plant and Equipment [Abstract]</t>
        </is>
      </c>
    </row>
    <row r="4">
      <c r="A4" s="4" t="inlineStr">
        <is>
          <t>Schedule of property and equipment, net</t>
        </is>
      </c>
      <c r="B4" s="4" t="inlineStr">
        <is>
          <t xml:space="preserve">Property and equipment, net consist of the following: September 30, 2021 December 31, 2020 Leasehold improvements $ 11,844 $ 9,984 Equipment 24,729 22,420 Furniture and fixtures 1,199 1,186 37,772 33,590 Less: accumulated depreciation (19,263) (15,706) Property and equipment, net $ 18,509 $ 17,88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GOODWILL AND OTHER INDEFINITE-LIVED INTANGIBLE ASSETS (Tables)</t>
        </is>
      </c>
      <c r="B1" s="2" t="inlineStr">
        <is>
          <t>9 Months Ended</t>
        </is>
      </c>
    </row>
    <row r="2">
      <c r="B2" s="2" t="inlineStr">
        <is>
          <t>Sep. 30, 2021</t>
        </is>
      </c>
    </row>
    <row r="3">
      <c r="A3" s="3" t="inlineStr">
        <is>
          <t>Goodwill and Intangible Assets Disclosure [Abstract]</t>
        </is>
      </c>
    </row>
    <row r="4">
      <c r="A4" s="4" t="inlineStr">
        <is>
          <t>Activity in goodwill by segment</t>
        </is>
      </c>
      <c r="B4" s="4" t="inlineStr">
        <is>
          <t xml:space="preserve">The following table represents activity in goodwill by segment for the nine months ended September 30, 2021: Home Health and Hospice Services Senior Living Services Total December 31, 2020 $ 62,802 $ 3,642 $ 66,444 Additions 7,341 — 7,341 September 30, 2021 $ 70,143 $ 3,642 $ 73,785 </t>
        </is>
      </c>
    </row>
    <row r="5">
      <c r="A5" s="4" t="inlineStr">
        <is>
          <t>Other indefinite-lived intangible assets</t>
        </is>
      </c>
      <c r="B5" s="4" t="inlineStr">
        <is>
          <t xml:space="preserve">Other indefinite-lived intangible assets consist of the following: September 30, 2021 December 31, 2020 Trade name $ 1,355 $ 1,355 Medicare and Medicaid licenses 52,855 46,133 Total $ 54,210 $ 47,48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ACCRUED LIABILITIES (Tables)</t>
        </is>
      </c>
      <c r="B1" s="2" t="inlineStr">
        <is>
          <t>9 Months Ended</t>
        </is>
      </c>
    </row>
    <row r="2">
      <c r="B2" s="2" t="inlineStr">
        <is>
          <t>Sep. 30, 2021</t>
        </is>
      </c>
    </row>
    <row r="3">
      <c r="A3" s="3" t="inlineStr">
        <is>
          <t>Payables and Accruals [Abstract]</t>
        </is>
      </c>
    </row>
    <row r="4">
      <c r="A4" s="4" t="inlineStr">
        <is>
          <t>Schedule of other accrued liabilities</t>
        </is>
      </c>
      <c r="B4" s="4" t="inlineStr">
        <is>
          <t xml:space="preserve">Other accrued liabilities consist of the following: September 30, 2021 December 31, 2020 Refunds payable $ 2,786 $ 2,664 Deferred revenue 1,366 1,271 Contract Liabilities (CARES Act advance payments) 13,359 22,771 Resident deposits 5,361 5,647 Property taxes 1,120 982 Accrued self-insurance liabilities - current portion 2,191 1,354 Other 2,957 3,586 Other accrued liabilities $ 29,140 $ 38,27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Schedule of long-term debt</t>
        </is>
      </c>
      <c r="B4" s="4" t="inlineStr">
        <is>
          <t>Long-term debt, net consists of the following: September 30, 2021 December 31, 2020 Revolving Credit Facility $ 45,000 $ 9,500 Less: unamortized debt issuance costs (a) (2,258) (1,223) Long-term debt, net $ 42,742 $ 8,277 (a) Amortization expense for debt issuance costs was $129 and $358 for the three and nine months ended September 30, 2021, respectively, and $86 and $248 for the three and nine months ended September 30, 2020, respectively, and is recorded in interest expense, net on the Condensed Consolidated Statements of Incom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1</t>
        </is>
      </c>
      <c r="C1" s="2" t="inlineStr">
        <is>
          <t>Dec. 31, 2020</t>
        </is>
      </c>
    </row>
    <row r="2">
      <c r="A2" s="3" t="inlineStr">
        <is>
          <t>Statement of Financial Position [Abstract]</t>
        </is>
      </c>
    </row>
    <row r="3">
      <c r="A3" s="4" t="inlineStr">
        <is>
          <t>Allowance for doubtful accounts</t>
        </is>
      </c>
      <c r="B3" s="6" t="n">
        <v>933</v>
      </c>
      <c r="C3" s="6" t="n">
        <v>643</v>
      </c>
    </row>
    <row r="4">
      <c r="A4" s="4" t="inlineStr">
        <is>
          <t>Common stock, par value (in dollars per share)</t>
        </is>
      </c>
      <c r="B4" s="7" t="n">
        <v>0.001</v>
      </c>
      <c r="C4" s="7" t="n">
        <v>0.001</v>
      </c>
    </row>
    <row r="5">
      <c r="A5" s="4" t="inlineStr">
        <is>
          <t>Common stock, shares authorized (in shares)</t>
        </is>
      </c>
      <c r="B5" s="5" t="n">
        <v>100000000</v>
      </c>
      <c r="C5" s="5" t="n">
        <v>100000000</v>
      </c>
    </row>
    <row r="6">
      <c r="A6" s="4" t="inlineStr">
        <is>
          <t>Common stock, shares issued (in shares)</t>
        </is>
      </c>
      <c r="B6" s="5" t="n">
        <v>28800000</v>
      </c>
      <c r="C6" s="5" t="n">
        <v>28696000</v>
      </c>
    </row>
    <row r="7">
      <c r="A7" s="4" t="inlineStr">
        <is>
          <t>Common stock, shares outstanding (in shares)</t>
        </is>
      </c>
      <c r="B7" s="5" t="n">
        <v>28464000</v>
      </c>
      <c r="C7" s="5" t="n">
        <v>2824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OPTIONS AND AWARDS (Tables)</t>
        </is>
      </c>
      <c r="B1" s="2" t="inlineStr">
        <is>
          <t>9 Months Ended</t>
        </is>
      </c>
    </row>
    <row r="2">
      <c r="B2" s="2" t="inlineStr">
        <is>
          <t>Sep. 30, 2021</t>
        </is>
      </c>
    </row>
    <row r="3">
      <c r="A3" s="3" t="inlineStr">
        <is>
          <t>Share-based Payment Arrangement [Abstract]</t>
        </is>
      </c>
    </row>
    <row r="4">
      <c r="A4" s="4" t="inlineStr">
        <is>
          <t>Total share-based compensation expense</t>
        </is>
      </c>
      <c r="B4" s="4" t="inlineStr">
        <is>
          <t xml:space="preserve">Total share-based compensation expense for all Plans for the three and nine months ended September 30, 2021 and 2020 was: Three Months Ended September 30, Nine Months Ended September 30, 2021 2020 2021 2020 Share-based compensation expense related to stock options $ 834 444 $ 2,216 $ 1,076 Share-based compensation expense related to Restricted Stock 1,547 1,558 4,597 4,643 Share-based compensation expense related to Restricted Stock to non-employee directors 187 100 670 298 Total share-based compensation $ 2,568 $ 2,102 $ 7,483 $ 6,017 In future periods, the Company estimates it will recognize the following share-based compensation expense for unvested stock options and unvested Restricted Stock, which were unvested as of September 30, 2021: Unrecognized Compensation Expense Weighted Average Recognition Period (in years) Unvested Stock Options $ 12,715 4.0 Unvested Restricted Stock 6,325 1.1 Total unrecognized share-based compensation expense $ 19,040 </t>
        </is>
      </c>
    </row>
    <row r="5">
      <c r="A5" s="4" t="inlineStr">
        <is>
          <t>Stock options granted fair value assumptions</t>
        </is>
      </c>
      <c r="B5" s="4" t="inlineStr">
        <is>
          <t>The fair value of each option is estimated on the grant date using a Black-Scholes option-pricing model with the following weighted average assumptions for stock options granted: Grant Year Options Granted Risk-Free Interest Rate Expected Life (a) Expected Volatility (b) Dividend Yield Weighted Average Fair Value of Options 2021 364 1.0 % 6.5 38.2 % — % $ 14.82 2020 494 0.5 % 6.5 35.8 % — % $ 9.81 (a) Under the midpoint method, the expected option life is the midpoint between the contractual option life and the average vesting period for the options being granted. This resulted in an expected option life of 6.5 years for the options granted. (b) Because the Company’s equity shares have been traded for a relatively short period of time, expected volatility assumption was based on the volatility of related industry stocks.</t>
        </is>
      </c>
    </row>
    <row r="6">
      <c r="A6" s="4" t="inlineStr">
        <is>
          <t>Employee stock option activity</t>
        </is>
      </c>
      <c r="B6" s="4" t="inlineStr">
        <is>
          <t xml:space="preserve">The following table represents the employee stock option activity during the nine months ended September 30, 2021: Number of Options Outstanding Weighted Average Exercise Price Number of Options Vested Weighted Average Exercise Price of Options Vested December 31, 2020 1,982 $ 17.48 615 $ 7.52 Granted 364 37.70 Exercised (92) 7.48 Forfeited &amp; Expired (63) 22.49 September 30, 2021 2,191 $ 21.12 683 $ 10.16 </t>
        </is>
      </c>
    </row>
    <row r="7">
      <c r="A7" s="4" t="inlineStr">
        <is>
          <t>Summary of non-vested restricted stock awards</t>
        </is>
      </c>
      <c r="B7" s="4" t="inlineStr">
        <is>
          <t xml:space="preserve">A summary of the status of Pennant’s non-vested Restricted Stock, and changes during the nine months ended September 30, 2021, is presented below: Non-Vested Restricted Stock Weighted Average Grant Date Fair Value December 31, 2020 1,635 $ 14.80 Granted 15 44.67 Vested (143) 16.26 Forfeited (4) 14.30 September 30, 2021 1,503 $ 14.9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Components of operating lease cot</t>
        </is>
      </c>
      <c r="B4" s="4" t="inlineStr">
        <is>
          <t>The components of operating lease cost, are as follows: Three Months Ended September 30, Nine Months Ended September 30, 2021 2020 2021 2020 Operating Lease Costs: Facility Rent—cost of services $ 9,052 $ 8,876 $ 26,844 $ 26,624 Office Rent—cost of services 1,282 914 3,611 2,713 Sublease Income — (69) — (143) Rent—cost of services $ 10,334 $ 9,721 $ 30,455 $ 29,194 General and administrative expense $ 51 $ 76 $ 192 $ 218 Variable lease cost (a) $ 1,609 $ 1,299 $ 4,598 $ 3,975 (a) Represents variable lease cost for operating leases, which costs include property taxes and insurance, common area maintenance, and consumer price index increases, incurred as part of our triple net lease, and which is included in cost of services for the three and nine months ended September 30, 2021 and 2020.</t>
        </is>
      </c>
    </row>
    <row r="5">
      <c r="A5" s="4" t="inlineStr">
        <is>
          <t>Future minimum lease payments</t>
        </is>
      </c>
      <c r="B5" s="4" t="inlineStr">
        <is>
          <t xml:space="preserve">The following table shows the lease maturity analysis for all leases as of September 30, 2021, for the years ended December 31: Year Amount 2021 (Remainder) $ 9,778 2022 38,645 2023 37,686 2024 36,645 2025 35,681 Thereafter 356,306 Total lease payments 514,741 Less: present value adjustments (212,103) Present value of total lease liabilities 302,638 Less: current lease liabilities (15,399) Long-term operating lease liabilities $ 287,23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3" customWidth="1" min="1" max="1"/>
    <col width="20" customWidth="1" min="2" max="2"/>
    <col width="14" customWidth="1" min="3" max="3"/>
  </cols>
  <sheetData>
    <row r="1">
      <c r="A1" s="1" t="inlineStr">
        <is>
          <t>DESCRIPTION OF BUSINESS (Details)</t>
        </is>
      </c>
      <c r="B1" s="2" t="inlineStr">
        <is>
          <t>Sep. 30, 2021agency</t>
        </is>
      </c>
      <c r="C1" s="2" t="inlineStr">
        <is>
          <t>Oct. 01, 2019</t>
        </is>
      </c>
    </row>
    <row r="2">
      <c r="A2" s="3" t="inlineStr">
        <is>
          <t>Segment Reporting Information [Line Items]</t>
        </is>
      </c>
    </row>
    <row r="3">
      <c r="A3" s="4" t="inlineStr">
        <is>
          <t>Spin-off transaction, distribution ratio</t>
        </is>
      </c>
      <c r="C3" s="9" t="n">
        <v>0.5</v>
      </c>
    </row>
    <row r="4">
      <c r="A4" s="4" t="inlineStr">
        <is>
          <t>Home Health and Hospice Services</t>
        </is>
      </c>
    </row>
    <row r="5">
      <c r="A5" s="3" t="inlineStr">
        <is>
          <t>Segment Reporting Information [Line Items]</t>
        </is>
      </c>
    </row>
    <row r="6">
      <c r="A6" s="4" t="inlineStr">
        <is>
          <t>Number of service providers</t>
        </is>
      </c>
      <c r="B6" s="5" t="n">
        <v>88</v>
      </c>
    </row>
    <row r="7">
      <c r="A7" s="4" t="inlineStr">
        <is>
          <t>Senior Living Services</t>
        </is>
      </c>
    </row>
    <row r="8">
      <c r="A8" s="3" t="inlineStr">
        <is>
          <t>Segment Reporting Information [Line Items]</t>
        </is>
      </c>
    </row>
    <row r="9">
      <c r="A9" s="4" t="inlineStr">
        <is>
          <t>Number of properties under lease</t>
        </is>
      </c>
      <c r="B9" s="5" t="n">
        <v>5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Details) - USD ($) $ in Thousands</t>
        </is>
      </c>
      <c r="B1" s="2" t="inlineStr">
        <is>
          <t>Sep. 30, 2021</t>
        </is>
      </c>
      <c r="C1" s="2" t="inlineStr">
        <is>
          <t>Dec. 31, 2020</t>
        </is>
      </c>
    </row>
    <row r="2">
      <c r="A2" s="3" t="inlineStr">
        <is>
          <t>Unusual or Infrequent Item, or Both [Line Items]</t>
        </is>
      </c>
    </row>
    <row r="3">
      <c r="A3" s="4" t="inlineStr">
        <is>
          <t>Accrued payroll taxes employer portion</t>
        </is>
      </c>
      <c r="B3" s="6" t="n">
        <v>7836</v>
      </c>
    </row>
    <row r="4">
      <c r="A4" s="4" t="inlineStr">
        <is>
          <t>The coronavirus aid, relief, and economic security act, advance payments received</t>
        </is>
      </c>
      <c r="C4" s="6" t="n">
        <v>27997</v>
      </c>
    </row>
    <row r="5">
      <c r="A5" s="4" t="inlineStr">
        <is>
          <t>Amount recouped</t>
        </is>
      </c>
      <c r="B5" s="5" t="n">
        <v>14638</v>
      </c>
    </row>
    <row r="6">
      <c r="A6" s="4" t="inlineStr">
        <is>
          <t>Other long-term liabilities</t>
        </is>
      </c>
    </row>
    <row r="7">
      <c r="A7" s="3" t="inlineStr">
        <is>
          <t>Unusual or Infrequent Item, or Both [Line Items]</t>
        </is>
      </c>
    </row>
    <row r="8">
      <c r="A8" s="4" t="inlineStr">
        <is>
          <t>Accrued payroll taxes employer portion</t>
        </is>
      </c>
      <c r="B8" s="5" t="n">
        <v>3918</v>
      </c>
    </row>
    <row r="9">
      <c r="A9" s="4" t="inlineStr">
        <is>
          <t>Accrued Wages and Related Liabilities</t>
        </is>
      </c>
    </row>
    <row r="10">
      <c r="A10" s="3" t="inlineStr">
        <is>
          <t>Unusual or Infrequent Item, or Both [Line Items]</t>
        </is>
      </c>
    </row>
    <row r="11">
      <c r="A11" s="4" t="inlineStr">
        <is>
          <t>Accrued payroll taxes employer portion</t>
        </is>
      </c>
      <c r="B11" s="6" t="n">
        <v>391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52" customWidth="1" min="1" max="1"/>
    <col width="29" customWidth="1" min="2" max="2"/>
    <col width="21" customWidth="1" min="3" max="3"/>
    <col width="29" customWidth="1" min="4" max="4"/>
    <col width="21" customWidth="1" min="5" max="5"/>
  </cols>
  <sheetData>
    <row r="1">
      <c r="A1" s="1" t="inlineStr">
        <is>
          <t>RELATED PARTY TRANSACTIONS (Details) $ in Thousands</t>
        </is>
      </c>
      <c r="B1" s="2" t="inlineStr">
        <is>
          <t>3 Months Ended</t>
        </is>
      </c>
      <c r="D1" s="2" t="inlineStr">
        <is>
          <t>9 Months Ended</t>
        </is>
      </c>
    </row>
    <row r="2">
      <c r="B2" s="2" t="inlineStr">
        <is>
          <t>Sep. 30, 2021USD ($)property</t>
        </is>
      </c>
      <c r="C2" s="2" t="inlineStr">
        <is>
          <t>Sep. 30, 2020USD ($)</t>
        </is>
      </c>
      <c r="D2" s="2" t="inlineStr">
        <is>
          <t>Sep. 30, 2021USD ($)property</t>
        </is>
      </c>
      <c r="E2" s="2" t="inlineStr">
        <is>
          <t>Sep. 30, 2020USD ($)</t>
        </is>
      </c>
    </row>
    <row r="3">
      <c r="A3" s="4" t="inlineStr">
        <is>
          <t>Senior Living Services | Minimum</t>
        </is>
      </c>
    </row>
    <row r="4">
      <c r="A4" s="3" t="inlineStr">
        <is>
          <t>Related Party Transaction [Line Items]</t>
        </is>
      </c>
    </row>
    <row r="5">
      <c r="A5" s="4" t="inlineStr">
        <is>
          <t>Lease term</t>
        </is>
      </c>
      <c r="B5" s="4" t="inlineStr">
        <is>
          <t>5 years</t>
        </is>
      </c>
      <c r="D5" s="4" t="inlineStr">
        <is>
          <t>5 years</t>
        </is>
      </c>
    </row>
    <row r="6">
      <c r="A6" s="4" t="inlineStr">
        <is>
          <t>Senior Living Services | Maximum</t>
        </is>
      </c>
    </row>
    <row r="7">
      <c r="A7" s="3" t="inlineStr">
        <is>
          <t>Related Party Transaction [Line Items]</t>
        </is>
      </c>
    </row>
    <row r="8">
      <c r="A8" s="4" t="inlineStr">
        <is>
          <t>Lease term</t>
        </is>
      </c>
      <c r="B8" s="4" t="inlineStr">
        <is>
          <t>21 years</t>
        </is>
      </c>
      <c r="D8" s="4" t="inlineStr">
        <is>
          <t>21 years</t>
        </is>
      </c>
    </row>
    <row r="9">
      <c r="A9" s="4" t="inlineStr">
        <is>
          <t>Related party</t>
        </is>
      </c>
    </row>
    <row r="10">
      <c r="A10" s="3" t="inlineStr">
        <is>
          <t>Related Party Transaction [Line Items]</t>
        </is>
      </c>
    </row>
    <row r="11">
      <c r="A11" s="4" t="inlineStr">
        <is>
          <t>Cost of services</t>
        </is>
      </c>
      <c r="B11" s="6" t="n">
        <v>760</v>
      </c>
      <c r="C11" s="6" t="n">
        <v>1111</v>
      </c>
      <c r="D11" s="6" t="n">
        <v>2377</v>
      </c>
      <c r="E11" s="6" t="n">
        <v>3299</v>
      </c>
    </row>
    <row r="12">
      <c r="A12" s="4" t="inlineStr">
        <is>
          <t>Related party | Operating lease, rent expense</t>
        </is>
      </c>
    </row>
    <row r="13">
      <c r="A13" s="3" t="inlineStr">
        <is>
          <t>Related Party Transaction [Line Items]</t>
        </is>
      </c>
    </row>
    <row r="14">
      <c r="A14" s="4" t="inlineStr">
        <is>
          <t>Expenses from transactions with related party</t>
        </is>
      </c>
      <c r="B14" s="5" t="n">
        <v>3169</v>
      </c>
      <c r="C14" s="5" t="n">
        <v>3131</v>
      </c>
      <c r="D14" s="5" t="n">
        <v>9415</v>
      </c>
      <c r="E14" s="5" t="n">
        <v>9363</v>
      </c>
    </row>
    <row r="15">
      <c r="A15" s="4" t="inlineStr">
        <is>
          <t>Related party | Transition Services Agreement</t>
        </is>
      </c>
    </row>
    <row r="16">
      <c r="A16" s="3" t="inlineStr">
        <is>
          <t>Related Party Transaction [Line Items]</t>
        </is>
      </c>
    </row>
    <row r="17">
      <c r="A17" s="4" t="inlineStr">
        <is>
          <t>Expenses from transactions with related party</t>
        </is>
      </c>
      <c r="B17" s="6" t="n">
        <v>706</v>
      </c>
      <c r="C17" s="6" t="n">
        <v>1502</v>
      </c>
      <c r="D17" s="6" t="n">
        <v>2441</v>
      </c>
      <c r="E17" s="6" t="n">
        <v>4583</v>
      </c>
    </row>
    <row r="18">
      <c r="A18" s="4" t="inlineStr">
        <is>
          <t>Services agreement, term</t>
        </is>
      </c>
      <c r="D18" s="4" t="inlineStr">
        <is>
          <t>2 years</t>
        </is>
      </c>
    </row>
    <row r="19">
      <c r="A19" s="4" t="inlineStr">
        <is>
          <t>Related party | Senior Living Services</t>
        </is>
      </c>
    </row>
    <row r="20">
      <c r="A20" s="3" t="inlineStr">
        <is>
          <t>Related Party Transaction [Line Items]</t>
        </is>
      </c>
    </row>
    <row r="21">
      <c r="A21" s="4" t="inlineStr">
        <is>
          <t>Number of operating facilities | property</t>
        </is>
      </c>
      <c r="B21" s="5" t="n">
        <v>31</v>
      </c>
      <c r="D21" s="5" t="n">
        <v>31</v>
      </c>
    </row>
    <row r="22">
      <c r="A22" s="4" t="inlineStr">
        <is>
          <t>Related party | Senior Living Services | Minimum</t>
        </is>
      </c>
    </row>
    <row r="23">
      <c r="A23" s="3" t="inlineStr">
        <is>
          <t>Related Party Transaction [Line Items]</t>
        </is>
      </c>
    </row>
    <row r="24">
      <c r="A24" s="4" t="inlineStr">
        <is>
          <t>Lease term</t>
        </is>
      </c>
      <c r="B24" s="4" t="inlineStr">
        <is>
          <t>14 years</t>
        </is>
      </c>
      <c r="D24" s="4" t="inlineStr">
        <is>
          <t>14 years</t>
        </is>
      </c>
    </row>
    <row r="25">
      <c r="A25" s="4" t="inlineStr">
        <is>
          <t>Related party | Senior Living Services | Maximum</t>
        </is>
      </c>
    </row>
    <row r="26">
      <c r="A26" s="3" t="inlineStr">
        <is>
          <t>Related Party Transaction [Line Items]</t>
        </is>
      </c>
    </row>
    <row r="27">
      <c r="A27" s="4" t="inlineStr">
        <is>
          <t>Lease term</t>
        </is>
      </c>
      <c r="B27" s="4" t="inlineStr">
        <is>
          <t>20 years</t>
        </is>
      </c>
      <c r="D27" s="4" t="inlineStr">
        <is>
          <t>20 years</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MPUTATION OF NET INCOME PER COMMON SHARE - RECONCILIATION (Details) - USD ($) $ / shares in Units, shares in Thousands,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Net Income (Loss) Available to Common Stockholders, Diluted [Abstract]</t>
        </is>
      </c>
    </row>
    <row r="4">
      <c r="A4" s="4" t="inlineStr">
        <is>
          <t>Net income</t>
        </is>
      </c>
      <c r="B4" s="6" t="n">
        <v>1121</v>
      </c>
      <c r="E4" s="6" t="n">
        <v>4407</v>
      </c>
      <c r="H4" s="6" t="n">
        <v>4503</v>
      </c>
      <c r="I4" s="6" t="n">
        <v>11724</v>
      </c>
    </row>
    <row r="5">
      <c r="A5" s="4" t="inlineStr">
        <is>
          <t>Add: Net loss attributable to noncontrolling interest</t>
        </is>
      </c>
      <c r="B5" s="5" t="n">
        <v>-124</v>
      </c>
      <c r="C5" s="6" t="n">
        <v>-181</v>
      </c>
      <c r="D5" s="6" t="n">
        <v>-37</v>
      </c>
      <c r="E5" s="5" t="n">
        <v>0</v>
      </c>
      <c r="H5" s="5" t="n">
        <v>-342</v>
      </c>
      <c r="I5" s="5" t="n">
        <v>0</v>
      </c>
    </row>
    <row r="6">
      <c r="A6" s="4" t="inlineStr">
        <is>
          <t>Net income and other comprehensive income attributable to The Pennant Group, Inc.</t>
        </is>
      </c>
      <c r="B6" s="6" t="n">
        <v>1245</v>
      </c>
      <c r="C6" s="6" t="n">
        <v>2650</v>
      </c>
      <c r="D6" s="6" t="n">
        <v>950</v>
      </c>
      <c r="E6" s="6" t="n">
        <v>4407</v>
      </c>
      <c r="F6" s="6" t="n">
        <v>4337</v>
      </c>
      <c r="G6" s="6" t="n">
        <v>2980</v>
      </c>
      <c r="H6" s="6" t="n">
        <v>4845</v>
      </c>
      <c r="I6" s="6" t="n">
        <v>11724</v>
      </c>
    </row>
    <row r="7">
      <c r="A7" s="3" t="inlineStr">
        <is>
          <t>Weighted Average Number of Shares Outstanding Reconciliation [Abstract]</t>
        </is>
      </c>
    </row>
    <row r="8">
      <c r="A8" s="4" t="inlineStr">
        <is>
          <t>Weighted average shares outstanding for basic net income per share (in shares)</t>
        </is>
      </c>
      <c r="B8" s="5" t="n">
        <v>28444</v>
      </c>
      <c r="E8" s="5" t="n">
        <v>28055</v>
      </c>
      <c r="H8" s="5" t="n">
        <v>28364</v>
      </c>
      <c r="I8" s="5" t="n">
        <v>27967</v>
      </c>
    </row>
    <row r="9">
      <c r="A9" s="4" t="inlineStr">
        <is>
          <t>Plus: assumed incremental shares from exercise of options and assumed conversion or vesting of restricted stock</t>
        </is>
      </c>
      <c r="B9" s="5" t="n">
        <v>2112</v>
      </c>
      <c r="E9" s="5" t="n">
        <v>2188</v>
      </c>
      <c r="H9" s="5" t="n">
        <v>2355</v>
      </c>
      <c r="I9" s="5" t="n">
        <v>1988</v>
      </c>
    </row>
    <row r="10">
      <c r="A10" s="4" t="inlineStr">
        <is>
          <t>Adjusted weighted average common shares outstanding for diluted income per share (in share)</t>
        </is>
      </c>
      <c r="B10" s="5" t="n">
        <v>30556</v>
      </c>
      <c r="E10" s="5" t="n">
        <v>30243</v>
      </c>
      <c r="H10" s="5" t="n">
        <v>30719</v>
      </c>
      <c r="I10" s="5" t="n">
        <v>29955</v>
      </c>
    </row>
    <row r="11">
      <c r="A11" s="3" t="inlineStr">
        <is>
          <t>Earnings Per Share, Basic and Diluted [Abstract]</t>
        </is>
      </c>
    </row>
    <row r="12">
      <c r="A12" s="4" t="inlineStr">
        <is>
          <t>Basic net income per common share (in dollars per share)</t>
        </is>
      </c>
      <c r="B12" s="8" t="n">
        <v>0.04</v>
      </c>
      <c r="E12" s="8" t="n">
        <v>0.16</v>
      </c>
      <c r="H12" s="8" t="n">
        <v>0.17</v>
      </c>
      <c r="I12" s="8" t="n">
        <v>0.42</v>
      </c>
    </row>
    <row r="13">
      <c r="A13" s="4" t="inlineStr">
        <is>
          <t>Diluted net income per common share (in dollars per share)</t>
        </is>
      </c>
      <c r="B13" s="8" t="n">
        <v>0.04</v>
      </c>
      <c r="E13" s="8" t="n">
        <v>0.15</v>
      </c>
      <c r="H13" s="8" t="n">
        <v>0.16</v>
      </c>
      <c r="I13" s="8" t="n">
        <v>0.39</v>
      </c>
    </row>
    <row r="14">
      <c r="A14" s="4" t="inlineStr">
        <is>
          <t>Options which are anti-dilutive and not factored into the weighted average common shares amount (in shares)</t>
        </is>
      </c>
      <c r="B14" s="5" t="n">
        <v>815</v>
      </c>
      <c r="E14" s="5" t="n">
        <v>224</v>
      </c>
      <c r="H14" s="5" t="n">
        <v>437</v>
      </c>
      <c r="I14" s="5" t="n">
        <v>45</v>
      </c>
    </row>
  </sheetData>
  <mergeCells count="3">
    <mergeCell ref="A1:A2"/>
    <mergeCell ref="B1:G1"/>
    <mergeCell ref="H1:I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s>
  <sheetData>
    <row r="1">
      <c r="A1" s="1" t="inlineStr">
        <is>
          <t>REVENUE AND ACCOUNTS RECEIVABLE - NARRATIV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Disaggregation of Revenue [Line Items]</t>
        </is>
      </c>
    </row>
    <row r="4">
      <c r="A4" s="4" t="inlineStr">
        <is>
          <t>The coronavirus aid, relief, and economic security act, advance payments received</t>
        </is>
      </c>
      <c r="F4" s="6" t="n">
        <v>27997</v>
      </c>
    </row>
    <row r="5">
      <c r="A5" s="4" t="inlineStr">
        <is>
          <t>Other Current Liabilities</t>
        </is>
      </c>
    </row>
    <row r="6">
      <c r="A6" s="3" t="inlineStr">
        <is>
          <t>Disaggregation of Revenue [Line Items]</t>
        </is>
      </c>
    </row>
    <row r="7">
      <c r="A7" s="4" t="inlineStr">
        <is>
          <t>The coronavirus aid, relief, and economic security act, advance payments received</t>
        </is>
      </c>
      <c r="B7" s="6" t="n">
        <v>13359</v>
      </c>
      <c r="D7" s="6" t="n">
        <v>13359</v>
      </c>
    </row>
    <row r="8">
      <c r="A8" s="4" t="inlineStr">
        <is>
          <t>Senior Living Services</t>
        </is>
      </c>
    </row>
    <row r="9">
      <c r="A9" s="3" t="inlineStr">
        <is>
          <t>Disaggregation of Revenue [Line Items]</t>
        </is>
      </c>
    </row>
    <row r="10">
      <c r="A10" s="4" t="inlineStr">
        <is>
          <t>Payment terms</t>
        </is>
      </c>
      <c r="D10" s="4" t="inlineStr">
        <is>
          <t>Residency agreements are generally for a term of 30 days, with resident fees billed monthly in advance. For residents under reimbursement arrangements with Medicaid, revenue is recorded based on contractually agreed-upon amounts or rates on a per resident, daily basis or as services are rendered.</t>
        </is>
      </c>
    </row>
    <row r="11">
      <c r="A11" s="4" t="inlineStr">
        <is>
          <t>Customer concentration risk | Revenue</t>
        </is>
      </c>
    </row>
    <row r="12">
      <c r="A12" s="3" t="inlineStr">
        <is>
          <t>Disaggregation of Revenue [Line Items]</t>
        </is>
      </c>
    </row>
    <row r="13">
      <c r="A13" s="4" t="inlineStr">
        <is>
          <t>Revenue %</t>
        </is>
      </c>
      <c r="B13" s="4" t="inlineStr">
        <is>
          <t>100.00%</t>
        </is>
      </c>
      <c r="C13" s="4" t="inlineStr">
        <is>
          <t>100.00%</t>
        </is>
      </c>
      <c r="D13" s="4" t="inlineStr">
        <is>
          <t>100.00%</t>
        </is>
      </c>
      <c r="E13" s="4" t="inlineStr">
        <is>
          <t>100.00%</t>
        </is>
      </c>
    </row>
    <row r="14">
      <c r="A14" s="4" t="inlineStr">
        <is>
          <t>Customer concentration risk | Revenue | Medicare And Medicaid</t>
        </is>
      </c>
    </row>
    <row r="15">
      <c r="A15" s="3" t="inlineStr">
        <is>
          <t>Disaggregation of Revenue [Line Items]</t>
        </is>
      </c>
    </row>
    <row r="16">
      <c r="A16" s="4" t="inlineStr">
        <is>
          <t>Revenue %</t>
        </is>
      </c>
      <c r="B16" s="4" t="inlineStr">
        <is>
          <t>62.20%</t>
        </is>
      </c>
      <c r="C16" s="4" t="inlineStr">
        <is>
          <t>60.40%</t>
        </is>
      </c>
      <c r="D16" s="4" t="inlineStr">
        <is>
          <t>62.60%</t>
        </is>
      </c>
      <c r="E16" s="4" t="inlineStr">
        <is>
          <t>59.30%</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ACCOUNTS RECEIVABLE - REVENUE BY MAJOR PAYOR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Revenue</t>
        </is>
      </c>
      <c r="B4" s="6" t="n">
        <v>111921</v>
      </c>
      <c r="C4" s="6" t="n">
        <v>98397</v>
      </c>
      <c r="D4" s="6" t="n">
        <v>327929</v>
      </c>
      <c r="E4" s="6" t="n">
        <v>282986</v>
      </c>
    </row>
    <row r="5">
      <c r="A5" s="4" t="inlineStr">
        <is>
          <t>Revenue | Customer concentration risk</t>
        </is>
      </c>
    </row>
    <row r="6">
      <c r="A6" s="3" t="inlineStr">
        <is>
          <t>Disaggregation of Revenue [Line Items]</t>
        </is>
      </c>
    </row>
    <row r="7">
      <c r="A7" s="4" t="inlineStr">
        <is>
          <t>Revenue %</t>
        </is>
      </c>
      <c r="B7" s="4" t="inlineStr">
        <is>
          <t>100.00%</t>
        </is>
      </c>
      <c r="C7" s="4" t="inlineStr">
        <is>
          <t>100.00%</t>
        </is>
      </c>
      <c r="D7" s="4" t="inlineStr">
        <is>
          <t>100.00%</t>
        </is>
      </c>
      <c r="E7" s="4" t="inlineStr">
        <is>
          <t>100.00%</t>
        </is>
      </c>
    </row>
    <row r="8">
      <c r="A8" s="4" t="inlineStr">
        <is>
          <t>Medicare</t>
        </is>
      </c>
    </row>
    <row r="9">
      <c r="A9" s="3" t="inlineStr">
        <is>
          <t>Disaggregation of Revenue [Line Items]</t>
        </is>
      </c>
    </row>
    <row r="10">
      <c r="A10" s="4" t="inlineStr">
        <is>
          <t>Revenue</t>
        </is>
      </c>
      <c r="B10" s="6" t="n">
        <v>55286</v>
      </c>
      <c r="C10" s="6" t="n">
        <v>45477</v>
      </c>
      <c r="D10" s="6" t="n">
        <v>162826</v>
      </c>
      <c r="E10" s="6" t="n">
        <v>125091</v>
      </c>
    </row>
    <row r="11">
      <c r="A11" s="4" t="inlineStr">
        <is>
          <t>Medicare | Revenue | Customer concentration risk</t>
        </is>
      </c>
    </row>
    <row r="12">
      <c r="A12" s="3" t="inlineStr">
        <is>
          <t>Disaggregation of Revenue [Line Items]</t>
        </is>
      </c>
    </row>
    <row r="13">
      <c r="A13" s="4" t="inlineStr">
        <is>
          <t>Revenue %</t>
        </is>
      </c>
      <c r="B13" s="4" t="inlineStr">
        <is>
          <t>49.40%</t>
        </is>
      </c>
      <c r="C13" s="4" t="inlineStr">
        <is>
          <t>46.20%</t>
        </is>
      </c>
      <c r="D13" s="4" t="inlineStr">
        <is>
          <t>49.70%</t>
        </is>
      </c>
      <c r="E13" s="4" t="inlineStr">
        <is>
          <t>44.20%</t>
        </is>
      </c>
    </row>
    <row r="14">
      <c r="A14" s="4" t="inlineStr">
        <is>
          <t>Medicaid</t>
        </is>
      </c>
    </row>
    <row r="15">
      <c r="A15" s="3" t="inlineStr">
        <is>
          <t>Disaggregation of Revenue [Line Items]</t>
        </is>
      </c>
    </row>
    <row r="16">
      <c r="A16" s="4" t="inlineStr">
        <is>
          <t>Revenue</t>
        </is>
      </c>
      <c r="B16" s="6" t="n">
        <v>14342</v>
      </c>
      <c r="C16" s="6" t="n">
        <v>13932</v>
      </c>
      <c r="D16" s="6" t="n">
        <v>42432</v>
      </c>
      <c r="E16" s="6" t="n">
        <v>42639</v>
      </c>
    </row>
    <row r="17">
      <c r="A17" s="4" t="inlineStr">
        <is>
          <t>Medicaid | Revenue | Customer concentration risk</t>
        </is>
      </c>
    </row>
    <row r="18">
      <c r="A18" s="3" t="inlineStr">
        <is>
          <t>Disaggregation of Revenue [Line Items]</t>
        </is>
      </c>
    </row>
    <row r="19">
      <c r="A19" s="4" t="inlineStr">
        <is>
          <t>Revenue %</t>
        </is>
      </c>
      <c r="B19" s="4" t="inlineStr">
        <is>
          <t>12.80%</t>
        </is>
      </c>
      <c r="C19" s="4" t="inlineStr">
        <is>
          <t>14.20%</t>
        </is>
      </c>
      <c r="D19" s="4" t="inlineStr">
        <is>
          <t>12.90%</t>
        </is>
      </c>
      <c r="E19" s="4" t="inlineStr">
        <is>
          <t>15.10%</t>
        </is>
      </c>
    </row>
    <row r="20">
      <c r="A20" s="4" t="inlineStr">
        <is>
          <t>Medicare And Medicaid</t>
        </is>
      </c>
    </row>
    <row r="21">
      <c r="A21" s="3" t="inlineStr">
        <is>
          <t>Disaggregation of Revenue [Line Items]</t>
        </is>
      </c>
    </row>
    <row r="22">
      <c r="A22" s="4" t="inlineStr">
        <is>
          <t>Revenue</t>
        </is>
      </c>
      <c r="B22" s="6" t="n">
        <v>69628</v>
      </c>
      <c r="C22" s="6" t="n">
        <v>59409</v>
      </c>
      <c r="D22" s="6" t="n">
        <v>205258</v>
      </c>
      <c r="E22" s="6" t="n">
        <v>167730</v>
      </c>
    </row>
    <row r="23">
      <c r="A23" s="4" t="inlineStr">
        <is>
          <t>Medicare And Medicaid | Revenue | Customer concentration risk</t>
        </is>
      </c>
    </row>
    <row r="24">
      <c r="A24" s="3" t="inlineStr">
        <is>
          <t>Disaggregation of Revenue [Line Items]</t>
        </is>
      </c>
    </row>
    <row r="25">
      <c r="A25" s="4" t="inlineStr">
        <is>
          <t>Revenue %</t>
        </is>
      </c>
      <c r="B25" s="4" t="inlineStr">
        <is>
          <t>62.20%</t>
        </is>
      </c>
      <c r="C25" s="4" t="inlineStr">
        <is>
          <t>60.40%</t>
        </is>
      </c>
      <c r="D25" s="4" t="inlineStr">
        <is>
          <t>62.60%</t>
        </is>
      </c>
      <c r="E25" s="4" t="inlineStr">
        <is>
          <t>59.30%</t>
        </is>
      </c>
    </row>
    <row r="26">
      <c r="A26" s="4" t="inlineStr">
        <is>
          <t>Managed care</t>
        </is>
      </c>
    </row>
    <row r="27">
      <c r="A27" s="3" t="inlineStr">
        <is>
          <t>Disaggregation of Revenue [Line Items]</t>
        </is>
      </c>
    </row>
    <row r="28">
      <c r="A28" s="4" t="inlineStr">
        <is>
          <t>Revenue</t>
        </is>
      </c>
      <c r="B28" s="6" t="n">
        <v>12848</v>
      </c>
      <c r="C28" s="6" t="n">
        <v>8174</v>
      </c>
      <c r="D28" s="6" t="n">
        <v>36827</v>
      </c>
      <c r="E28" s="6" t="n">
        <v>22949</v>
      </c>
    </row>
    <row r="29">
      <c r="A29" s="4" t="inlineStr">
        <is>
          <t>Managed care | Revenue | Customer concentration risk</t>
        </is>
      </c>
    </row>
    <row r="30">
      <c r="A30" s="3" t="inlineStr">
        <is>
          <t>Disaggregation of Revenue [Line Items]</t>
        </is>
      </c>
    </row>
    <row r="31">
      <c r="A31" s="4" t="inlineStr">
        <is>
          <t>Revenue %</t>
        </is>
      </c>
      <c r="B31" s="4" t="inlineStr">
        <is>
          <t>11.50%</t>
        </is>
      </c>
      <c r="C31" s="4" t="inlineStr">
        <is>
          <t>8.30%</t>
        </is>
      </c>
      <c r="D31" s="4" t="inlineStr">
        <is>
          <t>11.20%</t>
        </is>
      </c>
      <c r="E31" s="4" t="inlineStr">
        <is>
          <t>8.10%</t>
        </is>
      </c>
    </row>
    <row r="32">
      <c r="A32" s="4" t="inlineStr">
        <is>
          <t>Private and other</t>
        </is>
      </c>
    </row>
    <row r="33">
      <c r="A33" s="3" t="inlineStr">
        <is>
          <t>Disaggregation of Revenue [Line Items]</t>
        </is>
      </c>
    </row>
    <row r="34">
      <c r="A34" s="4" t="inlineStr">
        <is>
          <t>Revenue</t>
        </is>
      </c>
      <c r="B34" s="6" t="n">
        <v>29445</v>
      </c>
      <c r="C34" s="6" t="n">
        <v>30814</v>
      </c>
      <c r="D34" s="6" t="n">
        <v>85844</v>
      </c>
      <c r="E34" s="6" t="n">
        <v>92307</v>
      </c>
    </row>
    <row r="35">
      <c r="A35" s="4" t="inlineStr">
        <is>
          <t>Private and other | Revenue | Customer concentration risk</t>
        </is>
      </c>
    </row>
    <row r="36">
      <c r="A36" s="3" t="inlineStr">
        <is>
          <t>Disaggregation of Revenue [Line Items]</t>
        </is>
      </c>
    </row>
    <row r="37">
      <c r="A37" s="4" t="inlineStr">
        <is>
          <t>Revenue %</t>
        </is>
      </c>
      <c r="B37" s="4" t="inlineStr">
        <is>
          <t>26.30%</t>
        </is>
      </c>
      <c r="C37" s="4" t="inlineStr">
        <is>
          <t>31.30%</t>
        </is>
      </c>
      <c r="D37" s="4" t="inlineStr">
        <is>
          <t>26.20%</t>
        </is>
      </c>
      <c r="E37" s="4" t="inlineStr">
        <is>
          <t>32.60%</t>
        </is>
      </c>
    </row>
    <row r="38">
      <c r="A38" s="4" t="inlineStr">
        <is>
          <t>Home Health and Hospice Services | Home Health Services</t>
        </is>
      </c>
    </row>
    <row r="39">
      <c r="A39" s="3" t="inlineStr">
        <is>
          <t>Disaggregation of Revenue [Line Items]</t>
        </is>
      </c>
    </row>
    <row r="40">
      <c r="A40" s="4" t="inlineStr">
        <is>
          <t>Revenue</t>
        </is>
      </c>
      <c r="B40" s="6" t="n">
        <v>39934</v>
      </c>
      <c r="C40" s="6" t="n">
        <v>30939</v>
      </c>
      <c r="D40" s="6" t="n">
        <v>118894</v>
      </c>
      <c r="E40" s="6" t="n">
        <v>82622</v>
      </c>
    </row>
    <row r="41">
      <c r="A41" s="4" t="inlineStr">
        <is>
          <t>Home Health and Hospice Services | Home Health Services | Medicare</t>
        </is>
      </c>
    </row>
    <row r="42">
      <c r="A42" s="3" t="inlineStr">
        <is>
          <t>Disaggregation of Revenue [Line Items]</t>
        </is>
      </c>
    </row>
    <row r="43">
      <c r="A43" s="4" t="inlineStr">
        <is>
          <t>Revenue</t>
        </is>
      </c>
      <c r="B43" s="5" t="n">
        <v>20227</v>
      </c>
      <c r="C43" s="5" t="n">
        <v>15156</v>
      </c>
      <c r="D43" s="5" t="n">
        <v>61055</v>
      </c>
      <c r="E43" s="5" t="n">
        <v>39540</v>
      </c>
    </row>
    <row r="44">
      <c r="A44" s="4" t="inlineStr">
        <is>
          <t>Home Health and Hospice Services | Home Health Services | Medicaid</t>
        </is>
      </c>
    </row>
    <row r="45">
      <c r="A45" s="3" t="inlineStr">
        <is>
          <t>Disaggregation of Revenue [Line Items]</t>
        </is>
      </c>
    </row>
    <row r="46">
      <c r="A46" s="4" t="inlineStr">
        <is>
          <t>Revenue</t>
        </is>
      </c>
      <c r="B46" s="5" t="n">
        <v>1938</v>
      </c>
      <c r="C46" s="5" t="n">
        <v>1938</v>
      </c>
      <c r="D46" s="5" t="n">
        <v>6659</v>
      </c>
      <c r="E46" s="5" t="n">
        <v>5491</v>
      </c>
    </row>
    <row r="47">
      <c r="A47" s="4" t="inlineStr">
        <is>
          <t>Home Health and Hospice Services | Home Health Services | Medicare And Medicaid</t>
        </is>
      </c>
    </row>
    <row r="48">
      <c r="A48" s="3" t="inlineStr">
        <is>
          <t>Disaggregation of Revenue [Line Items]</t>
        </is>
      </c>
    </row>
    <row r="49">
      <c r="A49" s="4" t="inlineStr">
        <is>
          <t>Revenue</t>
        </is>
      </c>
      <c r="B49" s="5" t="n">
        <v>22165</v>
      </c>
      <c r="C49" s="5" t="n">
        <v>17094</v>
      </c>
      <c r="D49" s="5" t="n">
        <v>67714</v>
      </c>
      <c r="E49" s="5" t="n">
        <v>45031</v>
      </c>
    </row>
    <row r="50">
      <c r="A50" s="4" t="inlineStr">
        <is>
          <t>Home Health and Hospice Services | Home Health Services | Managed care</t>
        </is>
      </c>
    </row>
    <row r="51">
      <c r="A51" s="3" t="inlineStr">
        <is>
          <t>Disaggregation of Revenue [Line Items]</t>
        </is>
      </c>
    </row>
    <row r="52">
      <c r="A52" s="4" t="inlineStr">
        <is>
          <t>Revenue</t>
        </is>
      </c>
      <c r="B52" s="5" t="n">
        <v>11969</v>
      </c>
      <c r="C52" s="5" t="n">
        <v>7923</v>
      </c>
      <c r="D52" s="5" t="n">
        <v>34586</v>
      </c>
      <c r="E52" s="5" t="n">
        <v>21885</v>
      </c>
    </row>
    <row r="53">
      <c r="A53" s="4" t="inlineStr">
        <is>
          <t>Home Health and Hospice Services | Home Health Services | Private and other</t>
        </is>
      </c>
    </row>
    <row r="54">
      <c r="A54" s="3" t="inlineStr">
        <is>
          <t>Disaggregation of Revenue [Line Items]</t>
        </is>
      </c>
    </row>
    <row r="55">
      <c r="A55" s="4" t="inlineStr">
        <is>
          <t>Revenue</t>
        </is>
      </c>
      <c r="B55" s="5" t="n">
        <v>5800</v>
      </c>
      <c r="C55" s="5" t="n">
        <v>5922</v>
      </c>
      <c r="D55" s="5" t="n">
        <v>16594</v>
      </c>
      <c r="E55" s="5" t="n">
        <v>15706</v>
      </c>
    </row>
    <row r="56">
      <c r="A56" s="4" t="inlineStr">
        <is>
          <t>Home Health and Hospice Services | Hospice Services</t>
        </is>
      </c>
    </row>
    <row r="57">
      <c r="A57" s="3" t="inlineStr">
        <is>
          <t>Disaggregation of Revenue [Line Items]</t>
        </is>
      </c>
    </row>
    <row r="58">
      <c r="A58" s="4" t="inlineStr">
        <is>
          <t>Revenue</t>
        </is>
      </c>
      <c r="B58" s="5" t="n">
        <v>39069</v>
      </c>
      <c r="C58" s="5" t="n">
        <v>33440</v>
      </c>
      <c r="D58" s="5" t="n">
        <v>112821</v>
      </c>
      <c r="E58" s="5" t="n">
        <v>96503</v>
      </c>
    </row>
    <row r="59">
      <c r="A59" s="4" t="inlineStr">
        <is>
          <t>Home Health and Hospice Services | Hospice Services | Medicare</t>
        </is>
      </c>
    </row>
    <row r="60">
      <c r="A60" s="3" t="inlineStr">
        <is>
          <t>Disaggregation of Revenue [Line Items]</t>
        </is>
      </c>
    </row>
    <row r="61">
      <c r="A61" s="4" t="inlineStr">
        <is>
          <t>Revenue</t>
        </is>
      </c>
      <c r="B61" s="5" t="n">
        <v>35059</v>
      </c>
      <c r="C61" s="5" t="n">
        <v>30321</v>
      </c>
      <c r="D61" s="5" t="n">
        <v>101771</v>
      </c>
      <c r="E61" s="5" t="n">
        <v>85551</v>
      </c>
    </row>
    <row r="62">
      <c r="A62" s="4" t="inlineStr">
        <is>
          <t>Home Health and Hospice Services | Hospice Services | Medicaid</t>
        </is>
      </c>
    </row>
    <row r="63">
      <c r="A63" s="3" t="inlineStr">
        <is>
          <t>Disaggregation of Revenue [Line Items]</t>
        </is>
      </c>
    </row>
    <row r="64">
      <c r="A64" s="4" t="inlineStr">
        <is>
          <t>Revenue</t>
        </is>
      </c>
      <c r="B64" s="5" t="n">
        <v>3074</v>
      </c>
      <c r="C64" s="5" t="n">
        <v>2813</v>
      </c>
      <c r="D64" s="5" t="n">
        <v>8507</v>
      </c>
      <c r="E64" s="5" t="n">
        <v>9779</v>
      </c>
    </row>
    <row r="65">
      <c r="A65" s="4" t="inlineStr">
        <is>
          <t>Home Health and Hospice Services | Hospice Services | Medicare And Medicaid</t>
        </is>
      </c>
    </row>
    <row r="66">
      <c r="A66" s="3" t="inlineStr">
        <is>
          <t>Disaggregation of Revenue [Line Items]</t>
        </is>
      </c>
    </row>
    <row r="67">
      <c r="A67" s="4" t="inlineStr">
        <is>
          <t>Revenue</t>
        </is>
      </c>
      <c r="B67" s="5" t="n">
        <v>38133</v>
      </c>
      <c r="C67" s="5" t="n">
        <v>33134</v>
      </c>
      <c r="D67" s="5" t="n">
        <v>110278</v>
      </c>
      <c r="E67" s="5" t="n">
        <v>95330</v>
      </c>
    </row>
    <row r="68">
      <c r="A68" s="4" t="inlineStr">
        <is>
          <t>Home Health and Hospice Services | Hospice Services | Managed care</t>
        </is>
      </c>
    </row>
    <row r="69">
      <c r="A69" s="3" t="inlineStr">
        <is>
          <t>Disaggregation of Revenue [Line Items]</t>
        </is>
      </c>
    </row>
    <row r="70">
      <c r="A70" s="4" t="inlineStr">
        <is>
          <t>Revenue</t>
        </is>
      </c>
      <c r="B70" s="5" t="n">
        <v>879</v>
      </c>
      <c r="C70" s="5" t="n">
        <v>251</v>
      </c>
      <c r="D70" s="5" t="n">
        <v>2241</v>
      </c>
      <c r="E70" s="5" t="n">
        <v>1064</v>
      </c>
    </row>
    <row r="71">
      <c r="A71" s="4" t="inlineStr">
        <is>
          <t>Home Health and Hospice Services | Hospice Services | Private and other</t>
        </is>
      </c>
    </row>
    <row r="72">
      <c r="A72" s="3" t="inlineStr">
        <is>
          <t>Disaggregation of Revenue [Line Items]</t>
        </is>
      </c>
    </row>
    <row r="73">
      <c r="A73" s="4" t="inlineStr">
        <is>
          <t>Revenue</t>
        </is>
      </c>
      <c r="B73" s="5" t="n">
        <v>57</v>
      </c>
      <c r="C73" s="5" t="n">
        <v>55</v>
      </c>
      <c r="D73" s="5" t="n">
        <v>302</v>
      </c>
      <c r="E73" s="5" t="n">
        <v>109</v>
      </c>
    </row>
    <row r="74">
      <c r="A74" s="4" t="inlineStr">
        <is>
          <t>Senior Living Services</t>
        </is>
      </c>
    </row>
    <row r="75">
      <c r="A75" s="3" t="inlineStr">
        <is>
          <t>Disaggregation of Revenue [Line Items]</t>
        </is>
      </c>
    </row>
    <row r="76">
      <c r="A76" s="4" t="inlineStr">
        <is>
          <t>Revenue</t>
        </is>
      </c>
      <c r="B76" s="5" t="n">
        <v>32918</v>
      </c>
      <c r="C76" s="5" t="n">
        <v>34018</v>
      </c>
      <c r="D76" s="5" t="n">
        <v>96214</v>
      </c>
      <c r="E76" s="5" t="n">
        <v>103861</v>
      </c>
    </row>
    <row r="77">
      <c r="A77" s="4" t="inlineStr">
        <is>
          <t>Senior Living Services | Medicare</t>
        </is>
      </c>
    </row>
    <row r="78">
      <c r="A78" s="3" t="inlineStr">
        <is>
          <t>Disaggregation of Revenue [Line Items]</t>
        </is>
      </c>
    </row>
    <row r="79">
      <c r="A79" s="4" t="inlineStr">
        <is>
          <t>Revenue</t>
        </is>
      </c>
      <c r="B79" s="5" t="n">
        <v>0</v>
      </c>
      <c r="C79" s="5" t="n">
        <v>0</v>
      </c>
      <c r="D79" s="5" t="n">
        <v>0</v>
      </c>
      <c r="E79" s="5" t="n">
        <v>0</v>
      </c>
    </row>
    <row r="80">
      <c r="A80" s="4" t="inlineStr">
        <is>
          <t>Senior Living Services | Medicaid</t>
        </is>
      </c>
    </row>
    <row r="81">
      <c r="A81" s="3" t="inlineStr">
        <is>
          <t>Disaggregation of Revenue [Line Items]</t>
        </is>
      </c>
    </row>
    <row r="82">
      <c r="A82" s="4" t="inlineStr">
        <is>
          <t>Revenue</t>
        </is>
      </c>
      <c r="B82" s="5" t="n">
        <v>9330</v>
      </c>
      <c r="C82" s="5" t="n">
        <v>9181</v>
      </c>
      <c r="D82" s="5" t="n">
        <v>27266</v>
      </c>
      <c r="E82" s="5" t="n">
        <v>27369</v>
      </c>
    </row>
    <row r="83">
      <c r="A83" s="4" t="inlineStr">
        <is>
          <t>Senior Living Services | Medicare And Medicaid</t>
        </is>
      </c>
    </row>
    <row r="84">
      <c r="A84" s="3" t="inlineStr">
        <is>
          <t>Disaggregation of Revenue [Line Items]</t>
        </is>
      </c>
    </row>
    <row r="85">
      <c r="A85" s="4" t="inlineStr">
        <is>
          <t>Revenue</t>
        </is>
      </c>
      <c r="B85" s="5" t="n">
        <v>9330</v>
      </c>
      <c r="C85" s="5" t="n">
        <v>9181</v>
      </c>
      <c r="D85" s="5" t="n">
        <v>27266</v>
      </c>
      <c r="E85" s="5" t="n">
        <v>27369</v>
      </c>
    </row>
    <row r="86">
      <c r="A86" s="4" t="inlineStr">
        <is>
          <t>Senior Living Services | Managed care</t>
        </is>
      </c>
    </row>
    <row r="87">
      <c r="A87" s="3" t="inlineStr">
        <is>
          <t>Disaggregation of Revenue [Line Items]</t>
        </is>
      </c>
    </row>
    <row r="88">
      <c r="A88" s="4" t="inlineStr">
        <is>
          <t>Revenue</t>
        </is>
      </c>
      <c r="B88" s="5" t="n">
        <v>0</v>
      </c>
      <c r="C88" s="5" t="n">
        <v>0</v>
      </c>
      <c r="D88" s="5" t="n">
        <v>0</v>
      </c>
      <c r="E88" s="5" t="n">
        <v>0</v>
      </c>
    </row>
    <row r="89">
      <c r="A89" s="4" t="inlineStr">
        <is>
          <t>Senior Living Services | Private and other</t>
        </is>
      </c>
    </row>
    <row r="90">
      <c r="A90" s="3" t="inlineStr">
        <is>
          <t>Disaggregation of Revenue [Line Items]</t>
        </is>
      </c>
    </row>
    <row r="91">
      <c r="A91" s="4" t="inlineStr">
        <is>
          <t>Revenue</t>
        </is>
      </c>
      <c r="B91" s="6" t="n">
        <v>23588</v>
      </c>
      <c r="C91" s="6" t="n">
        <v>24837</v>
      </c>
      <c r="D91" s="6" t="n">
        <v>68948</v>
      </c>
      <c r="E91" s="6" t="n">
        <v>76492</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ACCOUNTS RECEIVABLE - ACCOUNTS RECEIVABLE (Details) - USD ($) $ in Thousands</t>
        </is>
      </c>
      <c r="B1" s="2" t="inlineStr">
        <is>
          <t>Sep. 30, 2021</t>
        </is>
      </c>
      <c r="C1" s="2" t="inlineStr">
        <is>
          <t>Dec. 31, 2020</t>
        </is>
      </c>
    </row>
    <row r="2">
      <c r="A2" s="3" t="inlineStr">
        <is>
          <t>Accounts Receivable [Abstract]</t>
        </is>
      </c>
    </row>
    <row r="3">
      <c r="A3" s="4" t="inlineStr">
        <is>
          <t>Accounts receivable, gross</t>
        </is>
      </c>
      <c r="B3" s="6" t="n">
        <v>54335</v>
      </c>
      <c r="C3" s="6" t="n">
        <v>47864</v>
      </c>
    </row>
    <row r="4">
      <c r="A4" s="4" t="inlineStr">
        <is>
          <t>Less: allowance for doubtful accounts</t>
        </is>
      </c>
      <c r="B4" s="5" t="n">
        <v>-933</v>
      </c>
      <c r="C4" s="5" t="n">
        <v>-643</v>
      </c>
    </row>
    <row r="5">
      <c r="A5" s="4" t="inlineStr">
        <is>
          <t>Accounts receivable, net</t>
        </is>
      </c>
      <c r="B5" s="5" t="n">
        <v>53402</v>
      </c>
      <c r="C5" s="5" t="n">
        <v>47221</v>
      </c>
    </row>
    <row r="6">
      <c r="A6" s="4" t="inlineStr">
        <is>
          <t>Medicare</t>
        </is>
      </c>
    </row>
    <row r="7">
      <c r="A7" s="3" t="inlineStr">
        <is>
          <t>Accounts Receivable [Abstract]</t>
        </is>
      </c>
    </row>
    <row r="8">
      <c r="A8" s="4" t="inlineStr">
        <is>
          <t>Accounts receivable, gross</t>
        </is>
      </c>
      <c r="B8" s="5" t="n">
        <v>30127</v>
      </c>
      <c r="C8" s="5" t="n">
        <v>28569</v>
      </c>
    </row>
    <row r="9">
      <c r="A9" s="4" t="inlineStr">
        <is>
          <t>Medicaid</t>
        </is>
      </c>
    </row>
    <row r="10">
      <c r="A10" s="3" t="inlineStr">
        <is>
          <t>Accounts Receivable [Abstract]</t>
        </is>
      </c>
    </row>
    <row r="11">
      <c r="A11" s="4" t="inlineStr">
        <is>
          <t>Accounts receivable, gross</t>
        </is>
      </c>
      <c r="B11" s="5" t="n">
        <v>9655</v>
      </c>
      <c r="C11" s="5" t="n">
        <v>7669</v>
      </c>
    </row>
    <row r="12">
      <c r="A12" s="4" t="inlineStr">
        <is>
          <t>Managed care</t>
        </is>
      </c>
    </row>
    <row r="13">
      <c r="A13" s="3" t="inlineStr">
        <is>
          <t>Accounts Receivable [Abstract]</t>
        </is>
      </c>
    </row>
    <row r="14">
      <c r="A14" s="4" t="inlineStr">
        <is>
          <t>Accounts receivable, gross</t>
        </is>
      </c>
      <c r="B14" s="5" t="n">
        <v>9754</v>
      </c>
      <c r="C14" s="5" t="n">
        <v>7590</v>
      </c>
    </row>
    <row r="15">
      <c r="A15" s="4" t="inlineStr">
        <is>
          <t>Private and other</t>
        </is>
      </c>
    </row>
    <row r="16">
      <c r="A16" s="3" t="inlineStr">
        <is>
          <t>Accounts Receivable [Abstract]</t>
        </is>
      </c>
    </row>
    <row r="17">
      <c r="A17" s="4" t="inlineStr">
        <is>
          <t>Accounts receivable, gross</t>
        </is>
      </c>
      <c r="B17" s="6" t="n">
        <v>4799</v>
      </c>
      <c r="C17" s="6" t="n">
        <v>403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20" customWidth="1" min="2" max="2"/>
  </cols>
  <sheetData>
    <row r="1">
      <c r="A1" s="1" t="inlineStr">
        <is>
          <t>BUSINESS SEGMENTS - NARRATIVE (Details)</t>
        </is>
      </c>
      <c r="B1" s="2" t="inlineStr">
        <is>
          <t>Sep. 30, 2021agency</t>
        </is>
      </c>
    </row>
    <row r="2">
      <c r="A2" s="4" t="inlineStr">
        <is>
          <t>Home Health and Hospice Services</t>
        </is>
      </c>
    </row>
    <row r="3">
      <c r="A3" s="3" t="inlineStr">
        <is>
          <t>Segment Reporting Information [Line Items]</t>
        </is>
      </c>
    </row>
    <row r="4">
      <c r="A4" s="4" t="inlineStr">
        <is>
          <t>Number of service providers</t>
        </is>
      </c>
      <c r="B4" s="5" t="n">
        <v>88</v>
      </c>
    </row>
    <row r="5">
      <c r="A5" s="4" t="inlineStr">
        <is>
          <t>Senior Living Services</t>
        </is>
      </c>
    </row>
    <row r="6">
      <c r="A6" s="3" t="inlineStr">
        <is>
          <t>Segment Reporting Information [Line Items]</t>
        </is>
      </c>
    </row>
    <row r="7">
      <c r="A7" s="4" t="inlineStr">
        <is>
          <t>Number of properties under lease</t>
        </is>
      </c>
      <c r="B7" s="5" t="n">
        <v>5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t>
        </is>
      </c>
      <c r="B4" s="6" t="n">
        <v>111921</v>
      </c>
      <c r="C4" s="6" t="n">
        <v>98397</v>
      </c>
      <c r="D4" s="6" t="n">
        <v>327929</v>
      </c>
      <c r="E4" s="6" t="n">
        <v>282986</v>
      </c>
    </row>
    <row r="5">
      <c r="A5" s="3" t="inlineStr">
        <is>
          <t>Expense</t>
        </is>
      </c>
    </row>
    <row r="6">
      <c r="A6" s="4" t="inlineStr">
        <is>
          <t>Cost of services</t>
        </is>
      </c>
      <c r="B6" s="5" t="n">
        <v>89619</v>
      </c>
      <c r="C6" s="5" t="n">
        <v>75486</v>
      </c>
      <c r="D6" s="5" t="n">
        <v>259908</v>
      </c>
      <c r="E6" s="5" t="n">
        <v>213834</v>
      </c>
    </row>
    <row r="7">
      <c r="A7" s="4" t="inlineStr">
        <is>
          <t>Rent—cost of services</t>
        </is>
      </c>
      <c r="B7" s="5" t="n">
        <v>10334</v>
      </c>
      <c r="C7" s="5" t="n">
        <v>9721</v>
      </c>
      <c r="D7" s="5" t="n">
        <v>30455</v>
      </c>
      <c r="E7" s="5" t="n">
        <v>29194</v>
      </c>
    </row>
    <row r="8">
      <c r="A8" s="4" t="inlineStr">
        <is>
          <t>General and administrative expense</t>
        </is>
      </c>
      <c r="B8" s="5" t="n">
        <v>9066</v>
      </c>
      <c r="C8" s="5" t="n">
        <v>7500</v>
      </c>
      <c r="D8" s="5" t="n">
        <v>27137</v>
      </c>
      <c r="E8" s="5" t="n">
        <v>21699</v>
      </c>
    </row>
    <row r="9">
      <c r="A9" s="4" t="inlineStr">
        <is>
          <t>Depreciation and amortization</t>
        </is>
      </c>
      <c r="B9" s="5" t="n">
        <v>1200</v>
      </c>
      <c r="C9" s="5" t="n">
        <v>1212</v>
      </c>
      <c r="D9" s="5" t="n">
        <v>3545</v>
      </c>
      <c r="E9" s="5" t="n">
        <v>3434</v>
      </c>
    </row>
    <row r="10">
      <c r="A10" s="4" t="inlineStr">
        <is>
          <t>Total expenses</t>
        </is>
      </c>
      <c r="B10" s="5" t="n">
        <v>110219</v>
      </c>
      <c r="C10" s="5" t="n">
        <v>93919</v>
      </c>
      <c r="D10" s="5" t="n">
        <v>321045</v>
      </c>
      <c r="E10" s="5" t="n">
        <v>268161</v>
      </c>
    </row>
    <row r="11">
      <c r="A11" s="4" t="inlineStr">
        <is>
          <t>Income from operations</t>
        </is>
      </c>
      <c r="B11" s="5" t="n">
        <v>1702</v>
      </c>
      <c r="C11" s="5" t="n">
        <v>4478</v>
      </c>
      <c r="D11" s="5" t="n">
        <v>6884</v>
      </c>
      <c r="E11" s="5" t="n">
        <v>14825</v>
      </c>
    </row>
    <row r="12">
      <c r="A12" s="3" t="inlineStr">
        <is>
          <t>Other income (expense):</t>
        </is>
      </c>
    </row>
    <row r="13">
      <c r="A13" s="4" t="inlineStr">
        <is>
          <t>Other income (expense)</t>
        </is>
      </c>
      <c r="B13" s="5" t="n">
        <v>0</v>
      </c>
      <c r="C13" s="5" t="n">
        <v>225</v>
      </c>
      <c r="D13" s="5" t="n">
        <v>-24</v>
      </c>
      <c r="E13" s="5" t="n">
        <v>225</v>
      </c>
    </row>
    <row r="14">
      <c r="A14" s="4" t="inlineStr">
        <is>
          <t>Interest expense, net</t>
        </is>
      </c>
      <c r="B14" s="5" t="n">
        <v>-512</v>
      </c>
      <c r="C14" s="5" t="n">
        <v>-192</v>
      </c>
      <c r="D14" s="5" t="n">
        <v>-1344</v>
      </c>
      <c r="E14" s="5" t="n">
        <v>-896</v>
      </c>
    </row>
    <row r="15">
      <c r="A15" s="4" t="inlineStr">
        <is>
          <t>Other income (expense), net</t>
        </is>
      </c>
      <c r="B15" s="5" t="n">
        <v>-512</v>
      </c>
      <c r="C15" s="5" t="n">
        <v>33</v>
      </c>
      <c r="D15" s="5" t="n">
        <v>-1368</v>
      </c>
      <c r="E15" s="5" t="n">
        <v>-671</v>
      </c>
    </row>
    <row r="16">
      <c r="A16" s="4" t="inlineStr">
        <is>
          <t>Income before provision for income taxes</t>
        </is>
      </c>
      <c r="B16" s="5" t="n">
        <v>1190</v>
      </c>
      <c r="C16" s="5" t="n">
        <v>4511</v>
      </c>
      <c r="D16" s="5" t="n">
        <v>5516</v>
      </c>
      <c r="E16" s="5" t="n">
        <v>14154</v>
      </c>
    </row>
    <row r="17">
      <c r="A17" s="4" t="inlineStr">
        <is>
          <t>Provision for income taxes</t>
        </is>
      </c>
      <c r="B17" s="5" t="n">
        <v>69</v>
      </c>
      <c r="C17" s="5" t="n">
        <v>104</v>
      </c>
      <c r="D17" s="5" t="n">
        <v>1013</v>
      </c>
      <c r="E17" s="5" t="n">
        <v>2430</v>
      </c>
    </row>
    <row r="18">
      <c r="A18" s="4" t="inlineStr">
        <is>
          <t>Net income</t>
        </is>
      </c>
      <c r="B18" s="5" t="n">
        <v>1121</v>
      </c>
      <c r="C18" s="5" t="n">
        <v>4407</v>
      </c>
      <c r="D18" s="5" t="n">
        <v>4503</v>
      </c>
      <c r="E18" s="5" t="n">
        <v>11724</v>
      </c>
    </row>
    <row r="19">
      <c r="A19" s="4" t="inlineStr">
        <is>
          <t>Net loss attributable to Non-Controlling Interests</t>
        </is>
      </c>
      <c r="B19" s="5" t="n">
        <v>-124</v>
      </c>
      <c r="C19" s="5" t="n">
        <v>0</v>
      </c>
      <c r="D19" s="5" t="n">
        <v>-342</v>
      </c>
      <c r="E19" s="5" t="n">
        <v>0</v>
      </c>
    </row>
    <row r="20">
      <c r="A20" s="4" t="inlineStr">
        <is>
          <t>Net income and other comprehensive income attributable to The Pennant Group, Inc.</t>
        </is>
      </c>
      <c r="B20" s="6" t="n">
        <v>1245</v>
      </c>
      <c r="C20" s="6" t="n">
        <v>4407</v>
      </c>
      <c r="D20" s="6" t="n">
        <v>4845</v>
      </c>
      <c r="E20" s="6" t="n">
        <v>11724</v>
      </c>
    </row>
    <row r="21">
      <c r="A21" s="3" t="inlineStr">
        <is>
          <t>Earnings per share:</t>
        </is>
      </c>
    </row>
    <row r="22">
      <c r="A22" s="4" t="inlineStr">
        <is>
          <t>Basic (in dollars per share)</t>
        </is>
      </c>
      <c r="B22" s="8" t="n">
        <v>0.04</v>
      </c>
      <c r="C22" s="8" t="n">
        <v>0.16</v>
      </c>
      <c r="D22" s="8" t="n">
        <v>0.17</v>
      </c>
      <c r="E22" s="8" t="n">
        <v>0.42</v>
      </c>
    </row>
    <row r="23">
      <c r="A23" s="4" t="inlineStr">
        <is>
          <t>Diluted (in dollars per share)</t>
        </is>
      </c>
      <c r="B23" s="8" t="n">
        <v>0.04</v>
      </c>
      <c r="C23" s="8" t="n">
        <v>0.15</v>
      </c>
      <c r="D23" s="8" t="n">
        <v>0.16</v>
      </c>
      <c r="E23" s="8" t="n">
        <v>0.39</v>
      </c>
    </row>
    <row r="24">
      <c r="A24" s="3" t="inlineStr">
        <is>
          <t>Weighted average common shares outstanding:</t>
        </is>
      </c>
    </row>
    <row r="25">
      <c r="A25" s="4" t="inlineStr">
        <is>
          <t>Basic (in shares)</t>
        </is>
      </c>
      <c r="B25" s="5" t="n">
        <v>28444</v>
      </c>
      <c r="C25" s="5" t="n">
        <v>28055</v>
      </c>
      <c r="D25" s="5" t="n">
        <v>28364</v>
      </c>
      <c r="E25" s="5" t="n">
        <v>27967</v>
      </c>
    </row>
    <row r="26">
      <c r="A26" s="4" t="inlineStr">
        <is>
          <t>Diluted (in shares)</t>
        </is>
      </c>
      <c r="B26" s="5" t="n">
        <v>30556</v>
      </c>
      <c r="C26" s="5" t="n">
        <v>30243</v>
      </c>
      <c r="D26" s="5" t="n">
        <v>30719</v>
      </c>
      <c r="E26" s="5" t="n">
        <v>2995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BUSINESS SEGMENTS - FINANCIAL DATA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Revenue</t>
        </is>
      </c>
      <c r="B4" s="6" t="n">
        <v>111921</v>
      </c>
      <c r="C4" s="6" t="n">
        <v>98397</v>
      </c>
      <c r="D4" s="6" t="n">
        <v>327929</v>
      </c>
      <c r="E4" s="6" t="n">
        <v>282986</v>
      </c>
    </row>
    <row r="5">
      <c r="A5" s="4" t="inlineStr">
        <is>
          <t>Segment Adjusted EBITDAR from Operations</t>
        </is>
      </c>
      <c r="B5" s="5" t="n">
        <v>16732</v>
      </c>
      <c r="C5" s="5" t="n">
        <v>18357</v>
      </c>
      <c r="D5" s="5" t="n">
        <v>51574</v>
      </c>
      <c r="E5" s="5" t="n">
        <v>56716</v>
      </c>
    </row>
    <row r="6">
      <c r="A6" s="4" t="inlineStr">
        <is>
          <t>Senior Living Services</t>
        </is>
      </c>
    </row>
    <row r="7">
      <c r="A7" s="3" t="inlineStr">
        <is>
          <t>Segment Reporting Information [Line Items]</t>
        </is>
      </c>
    </row>
    <row r="8">
      <c r="A8" s="4" t="inlineStr">
        <is>
          <t>Revenue</t>
        </is>
      </c>
      <c r="B8" s="5" t="n">
        <v>32918</v>
      </c>
      <c r="C8" s="5" t="n">
        <v>34018</v>
      </c>
      <c r="D8" s="5" t="n">
        <v>96214</v>
      </c>
      <c r="E8" s="5" t="n">
        <v>103861</v>
      </c>
    </row>
    <row r="9">
      <c r="A9" s="4" t="inlineStr">
        <is>
          <t>Operating segments | Home Health and Hospice Services</t>
        </is>
      </c>
    </row>
    <row r="10">
      <c r="A10" s="3" t="inlineStr">
        <is>
          <t>Segment Reporting Information [Line Items]</t>
        </is>
      </c>
    </row>
    <row r="11">
      <c r="A11" s="4" t="inlineStr">
        <is>
          <t>Revenue</t>
        </is>
      </c>
      <c r="B11" s="5" t="n">
        <v>79003</v>
      </c>
      <c r="C11" s="5" t="n">
        <v>64379</v>
      </c>
      <c r="D11" s="5" t="n">
        <v>231715</v>
      </c>
      <c r="E11" s="5" t="n">
        <v>179125</v>
      </c>
    </row>
    <row r="12">
      <c r="A12" s="4" t="inlineStr">
        <is>
          <t>Segment Adjusted EBITDAR from Operations</t>
        </is>
      </c>
      <c r="B12" s="5" t="n">
        <v>14409</v>
      </c>
      <c r="C12" s="5" t="n">
        <v>13530</v>
      </c>
      <c r="D12" s="5" t="n">
        <v>43131</v>
      </c>
      <c r="E12" s="5" t="n">
        <v>34681</v>
      </c>
    </row>
    <row r="13">
      <c r="A13" s="4" t="inlineStr">
        <is>
          <t>Operating segments | Senior Living Services</t>
        </is>
      </c>
    </row>
    <row r="14">
      <c r="A14" s="3" t="inlineStr">
        <is>
          <t>Segment Reporting Information [Line Items]</t>
        </is>
      </c>
    </row>
    <row r="15">
      <c r="A15" s="4" t="inlineStr">
        <is>
          <t>Revenue</t>
        </is>
      </c>
      <c r="B15" s="5" t="n">
        <v>32918</v>
      </c>
      <c r="C15" s="5" t="n">
        <v>34018</v>
      </c>
      <c r="D15" s="5" t="n">
        <v>96214</v>
      </c>
      <c r="E15" s="5" t="n">
        <v>103861</v>
      </c>
    </row>
    <row r="16">
      <c r="A16" s="4" t="inlineStr">
        <is>
          <t>Segment Adjusted EBITDAR from Operations</t>
        </is>
      </c>
      <c r="B16" s="5" t="n">
        <v>9106</v>
      </c>
      <c r="C16" s="5" t="n">
        <v>11684</v>
      </c>
      <c r="D16" s="5" t="n">
        <v>27692</v>
      </c>
      <c r="E16" s="5" t="n">
        <v>37673</v>
      </c>
    </row>
    <row r="17">
      <c r="A17" s="4" t="inlineStr">
        <is>
          <t>All Other</t>
        </is>
      </c>
    </row>
    <row r="18">
      <c r="A18" s="3" t="inlineStr">
        <is>
          <t>Segment Reporting Information [Line Items]</t>
        </is>
      </c>
    </row>
    <row r="19">
      <c r="A19" s="4" t="inlineStr">
        <is>
          <t>Revenue</t>
        </is>
      </c>
      <c r="B19" s="5" t="n">
        <v>0</v>
      </c>
      <c r="C19" s="5" t="n">
        <v>0</v>
      </c>
      <c r="D19" s="5" t="n">
        <v>0</v>
      </c>
      <c r="E19" s="5" t="n">
        <v>0</v>
      </c>
    </row>
    <row r="20">
      <c r="A20" s="4" t="inlineStr">
        <is>
          <t>Segment Adjusted EBITDAR from Operations</t>
        </is>
      </c>
      <c r="B20" s="6" t="n">
        <v>-6783</v>
      </c>
      <c r="C20" s="6" t="n">
        <v>-6857</v>
      </c>
      <c r="D20" s="6" t="n">
        <v>-19249</v>
      </c>
      <c r="E20" s="6" t="n">
        <v>-15638</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BUSINESS SEGMENTS - INCOME FROM OPERATIONS (Details) - USD ($) $ in Thousands</t>
        </is>
      </c>
      <c r="B1" s="2" t="inlineStr">
        <is>
          <t>3 Months Ended</t>
        </is>
      </c>
      <c r="F1" s="2" t="inlineStr">
        <is>
          <t>9 Months Ended</t>
        </is>
      </c>
    </row>
    <row r="2">
      <c r="B2" s="2" t="inlineStr">
        <is>
          <t>Sep. 30, 2021</t>
        </is>
      </c>
      <c r="C2" s="2" t="inlineStr">
        <is>
          <t>Jun. 30, 2021</t>
        </is>
      </c>
      <c r="D2" s="2" t="inlineStr">
        <is>
          <t>Mar. 31, 2021</t>
        </is>
      </c>
      <c r="E2" s="2" t="inlineStr">
        <is>
          <t>Sep. 30, 2020</t>
        </is>
      </c>
      <c r="F2" s="2" t="inlineStr">
        <is>
          <t>Sep. 30, 2021</t>
        </is>
      </c>
      <c r="G2" s="2" t="inlineStr">
        <is>
          <t>Sep. 30, 2020</t>
        </is>
      </c>
    </row>
    <row r="3">
      <c r="A3" s="3" t="inlineStr">
        <is>
          <t>Revenue, Major Customer [Line Items]</t>
        </is>
      </c>
    </row>
    <row r="4">
      <c r="A4" s="4" t="inlineStr">
        <is>
          <t>Segment Adjusted EBITDAR from Operations</t>
        </is>
      </c>
      <c r="B4" s="6" t="n">
        <v>16732</v>
      </c>
      <c r="E4" s="6" t="n">
        <v>18357</v>
      </c>
      <c r="F4" s="6" t="n">
        <v>51574</v>
      </c>
      <c r="G4" s="6" t="n">
        <v>56716</v>
      </c>
    </row>
    <row r="5">
      <c r="A5" s="4" t="inlineStr">
        <is>
          <t>Less: Depreciation and amortization</t>
        </is>
      </c>
      <c r="B5" s="5" t="n">
        <v>1200</v>
      </c>
      <c r="E5" s="5" t="n">
        <v>1212</v>
      </c>
      <c r="F5" s="5" t="n">
        <v>3545</v>
      </c>
      <c r="G5" s="5" t="n">
        <v>3434</v>
      </c>
    </row>
    <row r="6">
      <c r="A6" s="4" t="inlineStr">
        <is>
          <t>Rent—cost of services</t>
        </is>
      </c>
      <c r="B6" s="5" t="n">
        <v>10334</v>
      </c>
      <c r="E6" s="5" t="n">
        <v>9721</v>
      </c>
      <c r="F6" s="5" t="n">
        <v>30455</v>
      </c>
      <c r="G6" s="5" t="n">
        <v>29194</v>
      </c>
    </row>
    <row r="7">
      <c r="A7" s="4" t="inlineStr">
        <is>
          <t>Other expense</t>
        </is>
      </c>
      <c r="B7" s="5" t="n">
        <v>0</v>
      </c>
      <c r="E7" s="5" t="n">
        <v>225</v>
      </c>
      <c r="F7" s="5" t="n">
        <v>-24</v>
      </c>
      <c r="G7" s="5" t="n">
        <v>225</v>
      </c>
    </row>
    <row r="8">
      <c r="A8" s="4" t="inlineStr">
        <is>
          <t>Less: Costs at start-up operations</t>
        </is>
      </c>
      <c r="B8" s="5" t="n">
        <v>532</v>
      </c>
      <c r="E8" s="5" t="n">
        <v>717</v>
      </c>
      <c r="F8" s="5" t="n">
        <v>991</v>
      </c>
      <c r="G8" s="5" t="n">
        <v>1422</v>
      </c>
    </row>
    <row r="9">
      <c r="A9" s="4" t="inlineStr">
        <is>
          <t>Share-based compensation expense</t>
        </is>
      </c>
      <c r="B9" s="5" t="n">
        <v>2568</v>
      </c>
      <c r="E9" s="5" t="n">
        <v>2102</v>
      </c>
      <c r="F9" s="5" t="n">
        <v>7483</v>
      </c>
      <c r="G9" s="5" t="n">
        <v>6017</v>
      </c>
    </row>
    <row r="10">
      <c r="A10" s="4" t="inlineStr">
        <is>
          <t>Acquisition related costs</t>
        </is>
      </c>
      <c r="B10" s="5" t="n">
        <v>36</v>
      </c>
      <c r="E10" s="5" t="n">
        <v>0</v>
      </c>
      <c r="F10" s="5" t="n">
        <v>73</v>
      </c>
      <c r="G10" s="5" t="n">
        <v>0</v>
      </c>
    </row>
    <row r="11">
      <c r="A11" s="4" t="inlineStr">
        <is>
          <t>Transaction services costs</t>
        </is>
      </c>
      <c r="B11" s="5" t="n">
        <v>236</v>
      </c>
      <c r="E11" s="5" t="n">
        <v>209</v>
      </c>
      <c r="F11" s="5" t="n">
        <v>1825</v>
      </c>
      <c r="G11" s="5" t="n">
        <v>746</v>
      </c>
    </row>
    <row r="12">
      <c r="A12" s="4" t="inlineStr">
        <is>
          <t>Net COVID-19 related costs</t>
        </is>
      </c>
      <c r="B12" s="5" t="n">
        <v>0</v>
      </c>
      <c r="E12" s="5" t="n">
        <v>-307</v>
      </c>
      <c r="F12" s="5" t="n">
        <v>0</v>
      </c>
      <c r="G12" s="5" t="n">
        <v>853</v>
      </c>
    </row>
    <row r="13">
      <c r="A13" s="4" t="inlineStr">
        <is>
          <t>Add: Net loss attributable to noncontrolling interest</t>
        </is>
      </c>
      <c r="B13" s="5" t="n">
        <v>-124</v>
      </c>
      <c r="C13" s="6" t="n">
        <v>-181</v>
      </c>
      <c r="D13" s="6" t="n">
        <v>-37</v>
      </c>
      <c r="E13" s="5" t="n">
        <v>0</v>
      </c>
      <c r="F13" s="5" t="n">
        <v>-342</v>
      </c>
      <c r="G13" s="5" t="n">
        <v>0</v>
      </c>
    </row>
    <row r="14">
      <c r="A14" s="4" t="inlineStr">
        <is>
          <t>Income from operations</t>
        </is>
      </c>
      <c r="B14" s="5" t="n">
        <v>1702</v>
      </c>
      <c r="E14" s="5" t="n">
        <v>4478</v>
      </c>
      <c r="F14" s="5" t="n">
        <v>6884</v>
      </c>
      <c r="G14" s="5" t="n">
        <v>14825</v>
      </c>
    </row>
    <row r="15">
      <c r="A15" s="4" t="inlineStr">
        <is>
          <t>Sequestration relief</t>
        </is>
      </c>
      <c r="B15" s="5" t="n">
        <v>867</v>
      </c>
      <c r="F15" s="5" t="n">
        <v>2685</v>
      </c>
    </row>
    <row r="16">
      <c r="A16" s="4" t="inlineStr">
        <is>
          <t>Direct medical supplies, labor, and other expenses</t>
        </is>
      </c>
      <c r="E16" s="5" t="n">
        <v>1121</v>
      </c>
      <c r="G16" s="5" t="n">
        <v>1675</v>
      </c>
    </row>
    <row r="17">
      <c r="A17" s="4" t="inlineStr">
        <is>
          <t>Transition Services Agreement | Related party</t>
        </is>
      </c>
    </row>
    <row r="18">
      <c r="A18" s="3" t="inlineStr">
        <is>
          <t>Revenue, Major Customer [Line Items]</t>
        </is>
      </c>
    </row>
    <row r="19">
      <c r="A19" s="4" t="inlineStr">
        <is>
          <t>Expenses from transactions with related party</t>
        </is>
      </c>
      <c r="B19" s="6" t="n">
        <v>706</v>
      </c>
      <c r="E19" s="5" t="n">
        <v>1502</v>
      </c>
      <c r="F19" s="6" t="n">
        <v>2441</v>
      </c>
      <c r="G19" s="5" t="n">
        <v>4583</v>
      </c>
    </row>
    <row r="20">
      <c r="A20" s="4" t="inlineStr">
        <is>
          <t>Transition Services Costs | Related party</t>
        </is>
      </c>
    </row>
    <row r="21">
      <c r="A21" s="3" t="inlineStr">
        <is>
          <t>Revenue, Major Customer [Line Items]</t>
        </is>
      </c>
    </row>
    <row r="22">
      <c r="A22" s="4" t="inlineStr">
        <is>
          <t>Transaction services costs</t>
        </is>
      </c>
      <c r="E22" s="6" t="n">
        <v>113</v>
      </c>
      <c r="G22" s="6" t="n">
        <v>333</v>
      </c>
    </row>
  </sheetData>
  <mergeCells count="3">
    <mergeCell ref="A1:A2"/>
    <mergeCell ref="B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53" customWidth="1" min="2" max="2"/>
    <col width="71" customWidth="1" min="3" max="3"/>
    <col width="21" customWidth="1" min="4" max="4"/>
  </cols>
  <sheetData>
    <row r="1">
      <c r="A1" s="1" t="inlineStr">
        <is>
          <t>ACQUISITIONS - NARRATIVE (Details) $ in Thousands</t>
        </is>
      </c>
      <c r="B1" s="2" t="inlineStr">
        <is>
          <t>9 Months Ended</t>
        </is>
      </c>
    </row>
    <row r="2">
      <c r="B2" s="2" t="inlineStr">
        <is>
          <t>Sep. 30, 2021USD ($)hospice_agencyhome_health_agency</t>
        </is>
      </c>
      <c r="C2" s="2" t="inlineStr">
        <is>
          <t>Sep. 30, 2020USD ($)senior_living_unithospice_agencyhome_health_agency</t>
        </is>
      </c>
      <c r="D2" s="2" t="inlineStr">
        <is>
          <t>Dec. 31, 2020USD ($)</t>
        </is>
      </c>
    </row>
    <row r="3">
      <c r="A3" s="3" t="inlineStr">
        <is>
          <t>Business Acquisition [Line Items]</t>
        </is>
      </c>
    </row>
    <row r="4">
      <c r="A4" s="4" t="inlineStr">
        <is>
          <t>Aggregate purchase price</t>
        </is>
      </c>
      <c r="B4" s="6" t="n">
        <v>13550</v>
      </c>
      <c r="C4" s="6" t="n">
        <v>14093</v>
      </c>
    </row>
    <row r="5">
      <c r="A5" s="4" t="inlineStr">
        <is>
          <t>Goodwill</t>
        </is>
      </c>
      <c r="B5" s="5" t="n">
        <v>73785</v>
      </c>
      <c r="D5" s="6" t="n">
        <v>66444</v>
      </c>
    </row>
    <row r="6">
      <c r="A6" s="4" t="inlineStr">
        <is>
          <t>Series of Individually Immaterial Business Acquisitions | Asset Acquisitions 2021</t>
        </is>
      </c>
    </row>
    <row r="7">
      <c r="A7" s="3" t="inlineStr">
        <is>
          <t>Business Acquisition [Line Items]</t>
        </is>
      </c>
    </row>
    <row r="8">
      <c r="A8" s="4" t="inlineStr">
        <is>
          <t>Aggregate purchase price</t>
        </is>
      </c>
      <c r="B8" s="5" t="n">
        <v>14135</v>
      </c>
    </row>
    <row r="9">
      <c r="A9" s="4" t="inlineStr">
        <is>
          <t>Purchase price for business combinations</t>
        </is>
      </c>
      <c r="B9" s="5" t="n">
        <v>13550</v>
      </c>
    </row>
    <row r="10">
      <c r="A10" s="4" t="inlineStr">
        <is>
          <t>Equipment and other assets</t>
        </is>
      </c>
      <c r="B10" s="5" t="n">
        <v>72</v>
      </c>
    </row>
    <row r="11">
      <c r="A11" s="4" t="inlineStr">
        <is>
          <t>Goodwill</t>
        </is>
      </c>
      <c r="B11" s="5" t="n">
        <v>7341</v>
      </c>
    </row>
    <row r="12">
      <c r="A12" s="4" t="inlineStr">
        <is>
          <t>Indefinite-lived intangible assets</t>
        </is>
      </c>
      <c r="B12" s="6" t="n">
        <v>6137</v>
      </c>
    </row>
    <row r="13">
      <c r="A13" s="4" t="inlineStr">
        <is>
          <t>Series of Individually Immaterial Business Acquisitions | Asset Acquisitions 2020</t>
        </is>
      </c>
    </row>
    <row r="14">
      <c r="A14" s="3" t="inlineStr">
        <is>
          <t>Business Acquisition [Line Items]</t>
        </is>
      </c>
    </row>
    <row r="15">
      <c r="A15" s="4" t="inlineStr">
        <is>
          <t>Purchase price for business combinations</t>
        </is>
      </c>
      <c r="C15" s="5" t="n">
        <v>14493</v>
      </c>
    </row>
    <row r="16">
      <c r="A16" s="4" t="inlineStr">
        <is>
          <t>Goodwill</t>
        </is>
      </c>
      <c r="C16" s="5" t="n">
        <v>7860</v>
      </c>
    </row>
    <row r="17">
      <c r="A17" s="4" t="inlineStr">
        <is>
          <t>Indefinite-lived intangible assets</t>
        </is>
      </c>
      <c r="C17" s="5" t="n">
        <v>6636</v>
      </c>
    </row>
    <row r="18">
      <c r="A18" s="4" t="inlineStr">
        <is>
          <t>Business combination, purchase price</t>
        </is>
      </c>
      <c r="C18" s="6" t="n">
        <v>14493</v>
      </c>
    </row>
    <row r="19">
      <c r="A19" s="4" t="inlineStr">
        <is>
          <t>Number of units (in units) | senior_living_unit</t>
        </is>
      </c>
      <c r="C19" s="5" t="n">
        <v>164</v>
      </c>
    </row>
    <row r="20">
      <c r="A20" s="4" t="inlineStr">
        <is>
          <t>Equipment acquired</t>
        </is>
      </c>
      <c r="C20" s="6" t="n">
        <v>78</v>
      </c>
    </row>
    <row r="21">
      <c r="A21" s="4" t="inlineStr">
        <is>
          <t>Liabilities assumed</t>
        </is>
      </c>
      <c r="C21" s="6" t="n">
        <v>81</v>
      </c>
    </row>
    <row r="22">
      <c r="A22" s="4" t="inlineStr">
        <is>
          <t>Hospice Services | Series of Individually Immaterial Business Acquisitions | Asset Acquisitions 2021</t>
        </is>
      </c>
    </row>
    <row r="23">
      <c r="A23" s="3" t="inlineStr">
        <is>
          <t>Business Acquisition [Line Items]</t>
        </is>
      </c>
    </row>
    <row r="24">
      <c r="A24" s="4" t="inlineStr">
        <is>
          <t>Number of businesses acquired and assets acquisitions | hospice_agency</t>
        </is>
      </c>
      <c r="B24" s="5" t="n">
        <v>4</v>
      </c>
    </row>
    <row r="25">
      <c r="A25" s="4" t="inlineStr">
        <is>
          <t>Indefinite-lived intangible assets</t>
        </is>
      </c>
      <c r="B25" s="6" t="n">
        <v>585</v>
      </c>
    </row>
    <row r="26">
      <c r="A26" s="4" t="inlineStr">
        <is>
          <t>Home Care Agencies | Series of Individually Immaterial Business Acquisitions | Asset Acquisitions 2021</t>
        </is>
      </c>
    </row>
    <row r="27">
      <c r="A27" s="3" t="inlineStr">
        <is>
          <t>Business Acquisition [Line Items]</t>
        </is>
      </c>
    </row>
    <row r="28">
      <c r="A28" s="4" t="inlineStr">
        <is>
          <t>Number of businesses acquired and assets acquisitions | hospice_agency</t>
        </is>
      </c>
      <c r="B28" s="5" t="n">
        <v>2</v>
      </c>
    </row>
    <row r="29">
      <c r="A29" s="4" t="inlineStr">
        <is>
          <t>Home Health and Hospice Services</t>
        </is>
      </c>
    </row>
    <row r="30">
      <c r="A30" s="3" t="inlineStr">
        <is>
          <t>Business Acquisition [Line Items]</t>
        </is>
      </c>
    </row>
    <row r="31">
      <c r="A31" s="4" t="inlineStr">
        <is>
          <t>Goodwill</t>
        </is>
      </c>
      <c r="B31" s="6" t="n">
        <v>70143</v>
      </c>
      <c r="D31" s="5" t="n">
        <v>62802</v>
      </c>
    </row>
    <row r="32">
      <c r="A32" s="4" t="inlineStr">
        <is>
          <t>Home Health and Hospice Services | Home Health Services | Series of Individually Immaterial Business Acquisitions | Asset Acquisitions 2021</t>
        </is>
      </c>
    </row>
    <row r="33">
      <c r="A33" s="3" t="inlineStr">
        <is>
          <t>Business Acquisition [Line Items]</t>
        </is>
      </c>
    </row>
    <row r="34">
      <c r="A34" s="4" t="inlineStr">
        <is>
          <t>Number of businesses acquired and assets acquisitions | home_health_agency</t>
        </is>
      </c>
      <c r="B34" s="5" t="n">
        <v>5</v>
      </c>
    </row>
    <row r="35">
      <c r="A35" s="4" t="inlineStr">
        <is>
          <t>Home Health and Hospice Services | Home Health Services | Series of Individually Immaterial Business Acquisitions | Asset Acquisitions 2020</t>
        </is>
      </c>
    </row>
    <row r="36">
      <c r="A36" s="3" t="inlineStr">
        <is>
          <t>Business Acquisition [Line Items]</t>
        </is>
      </c>
    </row>
    <row r="37">
      <c r="A37" s="4" t="inlineStr">
        <is>
          <t>Number of businesses acquired and assets acquisitions | home_health_agency</t>
        </is>
      </c>
      <c r="C37" s="5" t="n">
        <v>4</v>
      </c>
    </row>
    <row r="38">
      <c r="A38" s="4" t="inlineStr">
        <is>
          <t>Home Health and Hospice Services | Hospice Services | Series of Individually Immaterial Business Acquisitions | Asset Acquisitions 2021</t>
        </is>
      </c>
    </row>
    <row r="39">
      <c r="A39" s="3" t="inlineStr">
        <is>
          <t>Business Acquisition [Line Items]</t>
        </is>
      </c>
    </row>
    <row r="40">
      <c r="A40" s="4" t="inlineStr">
        <is>
          <t>Number of businesses acquired and assets acquisitions | hospice_agency</t>
        </is>
      </c>
      <c r="B40" s="5" t="n">
        <v>2</v>
      </c>
    </row>
    <row r="41">
      <c r="A41" s="4" t="inlineStr">
        <is>
          <t>Home Health and Hospice Services | Hospice Services | Series of Individually Immaterial Business Acquisitions | Asset Acquisitions 2020</t>
        </is>
      </c>
    </row>
    <row r="42">
      <c r="A42" s="3" t="inlineStr">
        <is>
          <t>Business Acquisition [Line Items]</t>
        </is>
      </c>
    </row>
    <row r="43">
      <c r="A43" s="4" t="inlineStr">
        <is>
          <t>Number of businesses acquired and assets acquisitions | hospice_agency</t>
        </is>
      </c>
      <c r="C43" s="5" t="n">
        <v>5</v>
      </c>
    </row>
    <row r="44">
      <c r="A44" s="4" t="inlineStr">
        <is>
          <t>Senior Living Services</t>
        </is>
      </c>
    </row>
    <row r="45">
      <c r="A45" s="3" t="inlineStr">
        <is>
          <t>Business Acquisition [Line Items]</t>
        </is>
      </c>
    </row>
    <row r="46">
      <c r="A46" s="4" t="inlineStr">
        <is>
          <t>Goodwill</t>
        </is>
      </c>
      <c r="B46" s="6" t="n">
        <v>3642</v>
      </c>
      <c r="D46" s="6" t="n">
        <v>3642</v>
      </c>
    </row>
    <row r="47">
      <c r="A47" s="4" t="inlineStr">
        <is>
          <t>Senior Living Services | Hospice Services | Series of Individually Immaterial Business Acquisitions | Asset Acquisitions 2020</t>
        </is>
      </c>
    </row>
    <row r="48">
      <c r="A48" s="3" t="inlineStr">
        <is>
          <t>Business Acquisition [Line Items]</t>
        </is>
      </c>
    </row>
    <row r="49">
      <c r="A49" s="4" t="inlineStr">
        <is>
          <t>Number of businesses acquired and assets acquisitions | hospice_agency</t>
        </is>
      </c>
      <c r="C49" s="5" t="n">
        <v>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PROPERTY AND EQUIPMENT—NE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Property, Plant and Equipment [Line Items]</t>
        </is>
      </c>
    </row>
    <row r="4">
      <c r="A4" s="4" t="inlineStr">
        <is>
          <t>Property and equipment, gross</t>
        </is>
      </c>
      <c r="B4" s="6" t="n">
        <v>37772</v>
      </c>
      <c r="D4" s="6" t="n">
        <v>37772</v>
      </c>
      <c r="F4" s="6" t="n">
        <v>33590</v>
      </c>
    </row>
    <row r="5">
      <c r="A5" s="4" t="inlineStr">
        <is>
          <t>Less: accumulated depreciation</t>
        </is>
      </c>
      <c r="B5" s="5" t="n">
        <v>-19263</v>
      </c>
      <c r="D5" s="5" t="n">
        <v>-19263</v>
      </c>
      <c r="F5" s="5" t="n">
        <v>-15706</v>
      </c>
    </row>
    <row r="6">
      <c r="A6" s="4" t="inlineStr">
        <is>
          <t>Property and equipment, net</t>
        </is>
      </c>
      <c r="B6" s="5" t="n">
        <v>18509</v>
      </c>
      <c r="D6" s="5" t="n">
        <v>18509</v>
      </c>
      <c r="F6" s="5" t="n">
        <v>17884</v>
      </c>
    </row>
    <row r="7">
      <c r="A7" s="4" t="inlineStr">
        <is>
          <t>Depreciation</t>
        </is>
      </c>
      <c r="B7" s="5" t="n">
        <v>1189</v>
      </c>
      <c r="C7" s="6" t="n">
        <v>1209</v>
      </c>
      <c r="D7" s="5" t="n">
        <v>3527</v>
      </c>
      <c r="E7" s="6" t="n">
        <v>3424</v>
      </c>
    </row>
    <row r="8">
      <c r="A8" s="4" t="inlineStr">
        <is>
          <t>Leasehold improvements</t>
        </is>
      </c>
    </row>
    <row r="9">
      <c r="A9" s="3" t="inlineStr">
        <is>
          <t>Property, Plant and Equipment [Line Items]</t>
        </is>
      </c>
    </row>
    <row r="10">
      <c r="A10" s="4" t="inlineStr">
        <is>
          <t>Property and equipment, gross</t>
        </is>
      </c>
      <c r="B10" s="5" t="n">
        <v>11844</v>
      </c>
      <c r="D10" s="5" t="n">
        <v>11844</v>
      </c>
      <c r="F10" s="5" t="n">
        <v>9984</v>
      </c>
    </row>
    <row r="11">
      <c r="A11" s="4" t="inlineStr">
        <is>
          <t>Equipment</t>
        </is>
      </c>
    </row>
    <row r="12">
      <c r="A12" s="3" t="inlineStr">
        <is>
          <t>Property, Plant and Equipment [Line Items]</t>
        </is>
      </c>
    </row>
    <row r="13">
      <c r="A13" s="4" t="inlineStr">
        <is>
          <t>Property and equipment, gross</t>
        </is>
      </c>
      <c r="B13" s="5" t="n">
        <v>24729</v>
      </c>
      <c r="D13" s="5" t="n">
        <v>24729</v>
      </c>
      <c r="F13" s="5" t="n">
        <v>22420</v>
      </c>
    </row>
    <row r="14">
      <c r="A14" s="4" t="inlineStr">
        <is>
          <t>Furniture and fixtures</t>
        </is>
      </c>
    </row>
    <row r="15">
      <c r="A15" s="3" t="inlineStr">
        <is>
          <t>Property, Plant and Equipment [Line Items]</t>
        </is>
      </c>
    </row>
    <row r="16">
      <c r="A16" s="4" t="inlineStr">
        <is>
          <t>Property and equipment, gross</t>
        </is>
      </c>
      <c r="B16" s="6" t="n">
        <v>1199</v>
      </c>
      <c r="D16" s="6" t="n">
        <v>1199</v>
      </c>
      <c r="F16" s="6" t="n">
        <v>1186</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GOODWILL AND OTHER INDEFINITE-LIVED INTANGIBLE ASSETS - ACTIVITY IN GOODWILL (Details) $ in Thousands</t>
        </is>
      </c>
      <c r="B1" s="2" t="inlineStr">
        <is>
          <t>9 Months Ended</t>
        </is>
      </c>
    </row>
    <row r="2">
      <c r="B2" s="2" t="inlineStr">
        <is>
          <t>Sep. 30, 2021USD ($)</t>
        </is>
      </c>
    </row>
    <row r="3">
      <c r="A3" s="3" t="inlineStr">
        <is>
          <t>Goodwill [Roll Forward]</t>
        </is>
      </c>
    </row>
    <row r="4">
      <c r="A4" s="4" t="inlineStr">
        <is>
          <t>Goodwill, beginning balance</t>
        </is>
      </c>
      <c r="B4" s="6" t="n">
        <v>66444</v>
      </c>
    </row>
    <row r="5">
      <c r="A5" s="4" t="inlineStr">
        <is>
          <t>Additions</t>
        </is>
      </c>
      <c r="B5" s="5" t="n">
        <v>7341</v>
      </c>
    </row>
    <row r="6">
      <c r="A6" s="4" t="inlineStr">
        <is>
          <t>Goodwill, ending balance</t>
        </is>
      </c>
      <c r="B6" s="5" t="n">
        <v>73785</v>
      </c>
    </row>
    <row r="7">
      <c r="A7" s="4" t="inlineStr">
        <is>
          <t>Home Health and Hospice Services</t>
        </is>
      </c>
    </row>
    <row r="8">
      <c r="A8" s="3" t="inlineStr">
        <is>
          <t>Goodwill [Roll Forward]</t>
        </is>
      </c>
    </row>
    <row r="9">
      <c r="A9" s="4" t="inlineStr">
        <is>
          <t>Goodwill, beginning balance</t>
        </is>
      </c>
      <c r="B9" s="5" t="n">
        <v>62802</v>
      </c>
    </row>
    <row r="10">
      <c r="A10" s="4" t="inlineStr">
        <is>
          <t>Additions</t>
        </is>
      </c>
      <c r="B10" s="5" t="n">
        <v>7341</v>
      </c>
    </row>
    <row r="11">
      <c r="A11" s="4" t="inlineStr">
        <is>
          <t>Goodwill, ending balance</t>
        </is>
      </c>
      <c r="B11" s="5" t="n">
        <v>70143</v>
      </c>
    </row>
    <row r="12">
      <c r="A12" s="4" t="inlineStr">
        <is>
          <t>Senior Living Services</t>
        </is>
      </c>
    </row>
    <row r="13">
      <c r="A13" s="3" t="inlineStr">
        <is>
          <t>Goodwill [Roll Forward]</t>
        </is>
      </c>
    </row>
    <row r="14">
      <c r="A14" s="4" t="inlineStr">
        <is>
          <t>Goodwill, beginning balance</t>
        </is>
      </c>
      <c r="B14" s="5" t="n">
        <v>3642</v>
      </c>
    </row>
    <row r="15">
      <c r="A15" s="4" t="inlineStr">
        <is>
          <t>Additions</t>
        </is>
      </c>
      <c r="B15" s="5" t="n">
        <v>0</v>
      </c>
    </row>
    <row r="16">
      <c r="A16" s="4" t="inlineStr">
        <is>
          <t>Goodwill, ending balance</t>
        </is>
      </c>
      <c r="B16" s="6" t="n">
        <v>364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DEFINITE-LIVED INTANGIBLE ASSETS - INDEFINITE-LIVED INTANGIBLE ASSETS (Details) - USD ($) $ in Thousands</t>
        </is>
      </c>
      <c r="B1" s="2" t="inlineStr">
        <is>
          <t>Sep. 30, 2021</t>
        </is>
      </c>
      <c r="C1" s="2" t="inlineStr">
        <is>
          <t>Dec. 31, 2020</t>
        </is>
      </c>
    </row>
    <row r="2">
      <c r="A2" s="3" t="inlineStr">
        <is>
          <t>Indefinite-lived Intangible Assets [Line Items]</t>
        </is>
      </c>
    </row>
    <row r="3">
      <c r="A3" s="4" t="inlineStr">
        <is>
          <t>Other indefinite-lived intangibles</t>
        </is>
      </c>
      <c r="B3" s="6" t="n">
        <v>54210</v>
      </c>
      <c r="C3" s="6" t="n">
        <v>47488</v>
      </c>
    </row>
    <row r="4">
      <c r="A4" s="4" t="inlineStr">
        <is>
          <t>Trade name</t>
        </is>
      </c>
    </row>
    <row r="5">
      <c r="A5" s="3" t="inlineStr">
        <is>
          <t>Indefinite-lived Intangible Assets [Line Items]</t>
        </is>
      </c>
    </row>
    <row r="6">
      <c r="A6" s="4" t="inlineStr">
        <is>
          <t>Other indefinite-lived intangibles</t>
        </is>
      </c>
      <c r="B6" s="5" t="n">
        <v>1355</v>
      </c>
      <c r="C6" s="5" t="n">
        <v>1355</v>
      </c>
    </row>
    <row r="7">
      <c r="A7" s="4" t="inlineStr">
        <is>
          <t>Medicare and Medicaid licenses</t>
        </is>
      </c>
    </row>
    <row r="8">
      <c r="A8" s="3" t="inlineStr">
        <is>
          <t>Indefinite-lived Intangible Assets [Line Items]</t>
        </is>
      </c>
    </row>
    <row r="9">
      <c r="A9" s="4" t="inlineStr">
        <is>
          <t>Other indefinite-lived intangibles</t>
        </is>
      </c>
      <c r="B9" s="6" t="n">
        <v>52855</v>
      </c>
      <c r="C9" s="6" t="n">
        <v>4613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ACCRUED LIABILITIES (Details) - USD ($) $ in Thousands</t>
        </is>
      </c>
      <c r="B1" s="2" t="inlineStr">
        <is>
          <t>Sep. 30, 2021</t>
        </is>
      </c>
      <c r="C1" s="2" t="inlineStr">
        <is>
          <t>Dec. 31, 2020</t>
        </is>
      </c>
    </row>
    <row r="2">
      <c r="A2" s="3" t="inlineStr">
        <is>
          <t>Other Accrued Liabilities, Current [Abstract]</t>
        </is>
      </c>
    </row>
    <row r="3">
      <c r="A3" s="4" t="inlineStr">
        <is>
          <t>Refunds payable</t>
        </is>
      </c>
      <c r="B3" s="6" t="n">
        <v>2786</v>
      </c>
      <c r="C3" s="6" t="n">
        <v>2664</v>
      </c>
    </row>
    <row r="4">
      <c r="A4" s="4" t="inlineStr">
        <is>
          <t>Deferred revenue</t>
        </is>
      </c>
      <c r="B4" s="5" t="n">
        <v>1366</v>
      </c>
      <c r="C4" s="5" t="n">
        <v>1271</v>
      </c>
    </row>
    <row r="5">
      <c r="A5" s="4" t="inlineStr">
        <is>
          <t>Contract Liabilities (CARES Act advance payments)</t>
        </is>
      </c>
      <c r="B5" s="5" t="n">
        <v>13359</v>
      </c>
      <c r="C5" s="5" t="n">
        <v>22771</v>
      </c>
    </row>
    <row r="6">
      <c r="A6" s="4" t="inlineStr">
        <is>
          <t>Resident deposits</t>
        </is>
      </c>
      <c r="B6" s="5" t="n">
        <v>5361</v>
      </c>
      <c r="C6" s="5" t="n">
        <v>5647</v>
      </c>
    </row>
    <row r="7">
      <c r="A7" s="4" t="inlineStr">
        <is>
          <t>Property taxes</t>
        </is>
      </c>
      <c r="B7" s="5" t="n">
        <v>1120</v>
      </c>
      <c r="C7" s="5" t="n">
        <v>982</v>
      </c>
    </row>
    <row r="8">
      <c r="A8" s="4" t="inlineStr">
        <is>
          <t>Accrued self-insurance liabilities - current portion</t>
        </is>
      </c>
      <c r="B8" s="5" t="n">
        <v>2191</v>
      </c>
      <c r="C8" s="5" t="n">
        <v>1354</v>
      </c>
    </row>
    <row r="9">
      <c r="A9" s="4" t="inlineStr">
        <is>
          <t>Other</t>
        </is>
      </c>
      <c r="B9" s="5" t="n">
        <v>2957</v>
      </c>
      <c r="C9" s="5" t="n">
        <v>3586</v>
      </c>
    </row>
    <row r="10">
      <c r="A10" s="4" t="inlineStr">
        <is>
          <t>Other accrued liabilities</t>
        </is>
      </c>
      <c r="B10" s="6" t="n">
        <v>29140</v>
      </c>
      <c r="C10" s="6" t="n">
        <v>3827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RUED LIABILITIES - NARRATIVE (Details) - USD ($) $ in Thousands</t>
        </is>
      </c>
      <c r="B1" s="2" t="inlineStr">
        <is>
          <t>Sep. 30, 2021</t>
        </is>
      </c>
      <c r="C1" s="2" t="inlineStr">
        <is>
          <t>Dec. 31, 2020</t>
        </is>
      </c>
    </row>
    <row r="2">
      <c r="A2" s="3" t="inlineStr">
        <is>
          <t>Payables and Accruals [Abstract]</t>
        </is>
      </c>
    </row>
    <row r="3">
      <c r="A3" s="4" t="inlineStr">
        <is>
          <t>The coronavirus aid, relief, and economic security act, advance payments received</t>
        </is>
      </c>
      <c r="C3" s="6" t="n">
        <v>27997</v>
      </c>
    </row>
    <row r="4">
      <c r="A4" s="4" t="inlineStr">
        <is>
          <t>Amount recouped</t>
        </is>
      </c>
      <c r="B4" s="6" t="n">
        <v>1463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4" customWidth="1" min="6" max="6"/>
  </cols>
  <sheetData>
    <row r="1">
      <c r="A1" s="1" t="inlineStr">
        <is>
          <t>DEBT - SCHEDULE OF LONG-TERM DEB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Debt Instrument [Line Items]</t>
        </is>
      </c>
    </row>
    <row r="4">
      <c r="A4" s="4" t="inlineStr">
        <is>
          <t>Less: unamortized debt issuance costs</t>
        </is>
      </c>
      <c r="B4" s="6" t="n">
        <v>-2258</v>
      </c>
      <c r="D4" s="6" t="n">
        <v>-2258</v>
      </c>
      <c r="F4" s="6" t="n">
        <v>-1223</v>
      </c>
    </row>
    <row r="5">
      <c r="A5" s="4" t="inlineStr">
        <is>
          <t>Long-term debt, net</t>
        </is>
      </c>
      <c r="B5" s="5" t="n">
        <v>42742</v>
      </c>
      <c r="D5" s="5" t="n">
        <v>42742</v>
      </c>
      <c r="F5" s="5" t="n">
        <v>8277</v>
      </c>
    </row>
    <row r="6">
      <c r="A6" s="4" t="inlineStr">
        <is>
          <t>Amortization of deferred financing fees</t>
        </is>
      </c>
      <c r="B6" s="5" t="n">
        <v>129</v>
      </c>
      <c r="C6" s="6" t="n">
        <v>86</v>
      </c>
      <c r="D6" s="5" t="n">
        <v>358</v>
      </c>
      <c r="E6" s="6" t="n">
        <v>248</v>
      </c>
    </row>
    <row r="7">
      <c r="A7" s="4" t="inlineStr">
        <is>
          <t>Revolving credit facility | Line of credit</t>
        </is>
      </c>
    </row>
    <row r="8">
      <c r="A8" s="3" t="inlineStr">
        <is>
          <t>Debt Instrument [Line Items]</t>
        </is>
      </c>
    </row>
    <row r="9">
      <c r="A9" s="4" t="inlineStr">
        <is>
          <t>Revolving Credit Facility</t>
        </is>
      </c>
      <c r="B9" s="6" t="n">
        <v>45000</v>
      </c>
      <c r="D9" s="6" t="n">
        <v>45000</v>
      </c>
      <c r="F9" s="6" t="n">
        <v>95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DEBT - NARRATIVE (Details) - USD ($)</t>
        </is>
      </c>
      <c r="B1" s="2" t="inlineStr">
        <is>
          <t>Feb. 23, 2021</t>
        </is>
      </c>
      <c r="C1" s="2" t="inlineStr">
        <is>
          <t>Sep. 30, 2021</t>
        </is>
      </c>
    </row>
    <row r="2">
      <c r="A2" s="3" t="inlineStr">
        <is>
          <t>Debt Instrument [Line Items]</t>
        </is>
      </c>
    </row>
    <row r="3">
      <c r="A3" s="4" t="inlineStr">
        <is>
          <t>Borrowing capacity</t>
        </is>
      </c>
      <c r="B3" s="6" t="n">
        <v>150000000</v>
      </c>
    </row>
    <row r="4">
      <c r="A4" s="4" t="inlineStr">
        <is>
          <t>Minimum | LIBOR</t>
        </is>
      </c>
    </row>
    <row r="5">
      <c r="A5" s="3" t="inlineStr">
        <is>
          <t>Debt Instrument [Line Items]</t>
        </is>
      </c>
    </row>
    <row r="6">
      <c r="A6" s="4" t="inlineStr">
        <is>
          <t>Margin</t>
        </is>
      </c>
      <c r="B6" s="4" t="inlineStr">
        <is>
          <t>2.30%</t>
        </is>
      </c>
    </row>
    <row r="7">
      <c r="A7" s="4" t="inlineStr">
        <is>
          <t>Minimum | Base Rate</t>
        </is>
      </c>
    </row>
    <row r="8">
      <c r="A8" s="3" t="inlineStr">
        <is>
          <t>Debt Instrument [Line Items]</t>
        </is>
      </c>
    </row>
    <row r="9">
      <c r="A9" s="4" t="inlineStr">
        <is>
          <t>Margin</t>
        </is>
      </c>
      <c r="B9" s="4" t="inlineStr">
        <is>
          <t>1.30%</t>
        </is>
      </c>
    </row>
    <row r="10">
      <c r="A10" s="4" t="inlineStr">
        <is>
          <t>Minimum | Revolving credit facility</t>
        </is>
      </c>
    </row>
    <row r="11">
      <c r="A11" s="3" t="inlineStr">
        <is>
          <t>Debt Instrument [Line Items]</t>
        </is>
      </c>
    </row>
    <row r="12">
      <c r="A12" s="4" t="inlineStr">
        <is>
          <t>Margin</t>
        </is>
      </c>
      <c r="B12" s="4" t="inlineStr">
        <is>
          <t>0.35%</t>
        </is>
      </c>
    </row>
    <row r="13">
      <c r="A13" s="4" t="inlineStr">
        <is>
          <t>Maximum | LIBOR</t>
        </is>
      </c>
    </row>
    <row r="14">
      <c r="A14" s="3" t="inlineStr">
        <is>
          <t>Debt Instrument [Line Items]</t>
        </is>
      </c>
    </row>
    <row r="15">
      <c r="A15" s="4" t="inlineStr">
        <is>
          <t>Margin</t>
        </is>
      </c>
      <c r="B15" s="4" t="inlineStr">
        <is>
          <t>3.30%</t>
        </is>
      </c>
    </row>
    <row r="16">
      <c r="A16" s="4" t="inlineStr">
        <is>
          <t>Maximum | Base Rate</t>
        </is>
      </c>
    </row>
    <row r="17">
      <c r="A17" s="3" t="inlineStr">
        <is>
          <t>Debt Instrument [Line Items]</t>
        </is>
      </c>
    </row>
    <row r="18">
      <c r="A18" s="4" t="inlineStr">
        <is>
          <t>Margin</t>
        </is>
      </c>
      <c r="B18" s="4" t="inlineStr">
        <is>
          <t>2.30%</t>
        </is>
      </c>
    </row>
    <row r="19">
      <c r="A19" s="4" t="inlineStr">
        <is>
          <t>Maximum | Revolving credit facility</t>
        </is>
      </c>
    </row>
    <row r="20">
      <c r="A20" s="3" t="inlineStr">
        <is>
          <t>Debt Instrument [Line Items]</t>
        </is>
      </c>
    </row>
    <row r="21">
      <c r="A21" s="4" t="inlineStr">
        <is>
          <t>Margin</t>
        </is>
      </c>
      <c r="B21" s="4" t="inlineStr">
        <is>
          <t>0.50%</t>
        </is>
      </c>
    </row>
    <row r="22">
      <c r="A22" s="4" t="inlineStr">
        <is>
          <t>Revolving credit facility | Line of credit</t>
        </is>
      </c>
    </row>
    <row r="23">
      <c r="A23" s="3" t="inlineStr">
        <is>
          <t>Debt Instrument [Line Items]</t>
        </is>
      </c>
    </row>
    <row r="24">
      <c r="A24" s="4" t="inlineStr">
        <is>
          <t>Weighted average interest rate</t>
        </is>
      </c>
      <c r="C24" s="4" t="inlineStr">
        <is>
          <t>2.97%</t>
        </is>
      </c>
    </row>
    <row r="25">
      <c r="A25" s="4" t="inlineStr">
        <is>
          <t>Borrowing availability</t>
        </is>
      </c>
      <c r="C25" s="6" t="n">
        <v>101664000</v>
      </c>
    </row>
    <row r="26">
      <c r="A26" s="4" t="inlineStr">
        <is>
          <t>Letters of credit | Line of credit</t>
        </is>
      </c>
    </row>
    <row r="27">
      <c r="A27" s="3" t="inlineStr">
        <is>
          <t>Debt Instrument [Line Items]</t>
        </is>
      </c>
    </row>
    <row r="28">
      <c r="A28" s="4" t="inlineStr">
        <is>
          <t>Letters of credit outstanding</t>
        </is>
      </c>
      <c r="C28" s="6" t="n">
        <v>3336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15" customWidth="1" min="6" max="6"/>
    <col width="25" customWidth="1" min="7" max="7"/>
  </cols>
  <sheetData>
    <row r="1">
      <c r="A1" s="1" t="inlineStr">
        <is>
          <t>CONDENSED CONSOLIDATED STATEMENTS OF STOCKHOLDERS' EQUITY - USD ($) shares in Thousands, $ in Thousands</t>
        </is>
      </c>
      <c r="B1" s="2" t="inlineStr">
        <is>
          <t>Total</t>
        </is>
      </c>
      <c r="C1" s="2" t="inlineStr">
        <is>
          <t>Common Stock</t>
        </is>
      </c>
      <c r="D1" s="2" t="inlineStr">
        <is>
          <t>Additional Paid-In Capital</t>
        </is>
      </c>
      <c r="E1" s="2" t="inlineStr">
        <is>
          <t>Retained Earnings</t>
        </is>
      </c>
      <c r="F1" s="2" t="inlineStr">
        <is>
          <t>Treasury Stock</t>
        </is>
      </c>
      <c r="G1" s="2" t="inlineStr">
        <is>
          <t>Non-Controlling Interest</t>
        </is>
      </c>
    </row>
    <row r="2">
      <c r="A2" s="4" t="inlineStr">
        <is>
          <t>Equity, beginning balance (in shares) at Dec. 31, 2019</t>
        </is>
      </c>
      <c r="C2" s="5" t="n">
        <v>28435</v>
      </c>
      <c r="F2" s="5" t="n">
        <v>0</v>
      </c>
    </row>
    <row r="3">
      <c r="A3" s="4" t="inlineStr">
        <is>
          <t>Equity, beginning balance at Dec. 31, 2019</t>
        </is>
      </c>
      <c r="B3" s="6" t="n">
        <v>71111</v>
      </c>
      <c r="C3" s="6" t="n">
        <v>28</v>
      </c>
      <c r="D3" s="6" t="n">
        <v>74882</v>
      </c>
      <c r="E3" s="6" t="n">
        <v>-3799</v>
      </c>
      <c r="F3" s="6" t="n">
        <v>0</v>
      </c>
      <c r="G3" s="6" t="n">
        <v>0</v>
      </c>
    </row>
    <row r="4">
      <c r="A4" s="3" t="inlineStr">
        <is>
          <t>Increase (Decrease) in Stockholders' Equity [Roll Forward]</t>
        </is>
      </c>
    </row>
    <row r="5">
      <c r="A5" s="4" t="inlineStr">
        <is>
          <t>Net income and other comprehensive income attributable to The Pennant Group, Inc.</t>
        </is>
      </c>
      <c r="B5" s="5" t="n">
        <v>2980</v>
      </c>
      <c r="E5" s="5" t="n">
        <v>2980</v>
      </c>
    </row>
    <row r="6">
      <c r="A6" s="4" t="inlineStr">
        <is>
          <t>Stock-based compensation</t>
        </is>
      </c>
      <c r="B6" s="5" t="n">
        <v>1956</v>
      </c>
      <c r="D6" s="5" t="n">
        <v>1956</v>
      </c>
    </row>
    <row r="7">
      <c r="A7" s="4" t="inlineStr">
        <is>
          <t>Issuance of common stock from the exercise of stock options (in shares)</t>
        </is>
      </c>
      <c r="C7" s="5" t="n">
        <v>38</v>
      </c>
    </row>
    <row r="8">
      <c r="A8" s="4" t="inlineStr">
        <is>
          <t>Issuance of common stock from the exercise of stock options</t>
        </is>
      </c>
      <c r="B8" s="5" t="n">
        <v>138</v>
      </c>
      <c r="D8" s="5" t="n">
        <v>138</v>
      </c>
    </row>
    <row r="9">
      <c r="A9" s="4" t="inlineStr">
        <is>
          <t>Net issuance of restricted stock (in shares)</t>
        </is>
      </c>
      <c r="C9" s="5" t="n">
        <v>3</v>
      </c>
    </row>
    <row r="10">
      <c r="A10" s="4" t="inlineStr">
        <is>
          <t>Equity, ending balance (in shares) at Mar. 31, 2020</t>
        </is>
      </c>
      <c r="C10" s="5" t="n">
        <v>28476</v>
      </c>
      <c r="F10" s="5" t="n">
        <v>0</v>
      </c>
    </row>
    <row r="11">
      <c r="A11" s="4" t="inlineStr">
        <is>
          <t>Equity, ending balance at Mar. 31, 2020</t>
        </is>
      </c>
      <c r="B11" s="5" t="n">
        <v>76185</v>
      </c>
      <c r="C11" s="6" t="n">
        <v>28</v>
      </c>
      <c r="D11" s="5" t="n">
        <v>76976</v>
      </c>
      <c r="E11" s="5" t="n">
        <v>-819</v>
      </c>
      <c r="F11" s="6" t="n">
        <v>0</v>
      </c>
      <c r="G11" s="5" t="n">
        <v>0</v>
      </c>
    </row>
    <row r="12">
      <c r="A12" s="4" t="inlineStr">
        <is>
          <t>Equity, beginning balance (in shares) at Dec. 31, 2019</t>
        </is>
      </c>
      <c r="C12" s="5" t="n">
        <v>28435</v>
      </c>
      <c r="F12" s="5" t="n">
        <v>0</v>
      </c>
    </row>
    <row r="13">
      <c r="A13" s="4" t="inlineStr">
        <is>
          <t>Equity, beginning balance at Dec. 31, 2019</t>
        </is>
      </c>
      <c r="B13" s="5" t="n">
        <v>71111</v>
      </c>
      <c r="C13" s="6" t="n">
        <v>28</v>
      </c>
      <c r="D13" s="5" t="n">
        <v>74882</v>
      </c>
      <c r="E13" s="5" t="n">
        <v>-3799</v>
      </c>
      <c r="F13" s="6" t="n">
        <v>0</v>
      </c>
      <c r="G13" s="5" t="n">
        <v>0</v>
      </c>
    </row>
    <row r="14">
      <c r="A14" s="3" t="inlineStr">
        <is>
          <t>Increase (Decrease) in Stockholders' Equity [Roll Forward]</t>
        </is>
      </c>
    </row>
    <row r="15">
      <c r="A15" s="4" t="inlineStr">
        <is>
          <t>Net income and other comprehensive income attributable to The Pennant Group, Inc.</t>
        </is>
      </c>
      <c r="B15" s="5" t="n">
        <v>11724</v>
      </c>
    </row>
    <row r="16">
      <c r="A16" s="4" t="inlineStr">
        <is>
          <t>Net loss attributable to Non-Controlling Interests</t>
        </is>
      </c>
      <c r="B16" s="5" t="n">
        <v>0</v>
      </c>
    </row>
    <row r="17">
      <c r="A17" s="4" t="inlineStr">
        <is>
          <t>Equity, ending balance (in shares) at Sep. 30, 2020</t>
        </is>
      </c>
      <c r="C17" s="5" t="n">
        <v>28585</v>
      </c>
      <c r="F17" s="5" t="n">
        <v>-3</v>
      </c>
    </row>
    <row r="18">
      <c r="A18" s="4" t="inlineStr">
        <is>
          <t>Equity, ending balance at Sep. 30, 2020</t>
        </is>
      </c>
      <c r="B18" s="5" t="n">
        <v>89339</v>
      </c>
      <c r="C18" s="6" t="n">
        <v>28</v>
      </c>
      <c r="D18" s="5" t="n">
        <v>81451</v>
      </c>
      <c r="E18" s="5" t="n">
        <v>7925</v>
      </c>
      <c r="F18" s="6" t="n">
        <v>-65</v>
      </c>
      <c r="G18" s="5" t="n">
        <v>0</v>
      </c>
    </row>
    <row r="19">
      <c r="A19" s="4" t="inlineStr">
        <is>
          <t>Equity, beginning balance (in shares) at Mar. 31, 2020</t>
        </is>
      </c>
      <c r="C19" s="5" t="n">
        <v>28476</v>
      </c>
      <c r="F19" s="5" t="n">
        <v>0</v>
      </c>
    </row>
    <row r="20">
      <c r="A20" s="4" t="inlineStr">
        <is>
          <t>Equity, beginning balance at Mar. 31, 2020</t>
        </is>
      </c>
      <c r="B20" s="5" t="n">
        <v>76185</v>
      </c>
      <c r="C20" s="6" t="n">
        <v>28</v>
      </c>
      <c r="D20" s="5" t="n">
        <v>76976</v>
      </c>
      <c r="E20" s="5" t="n">
        <v>-819</v>
      </c>
      <c r="F20" s="6" t="n">
        <v>0</v>
      </c>
      <c r="G20" s="5" t="n">
        <v>0</v>
      </c>
    </row>
    <row r="21">
      <c r="A21" s="3" t="inlineStr">
        <is>
          <t>Increase (Decrease) in Stockholders' Equity [Roll Forward]</t>
        </is>
      </c>
    </row>
    <row r="22">
      <c r="A22" s="4" t="inlineStr">
        <is>
          <t>Net income and other comprehensive income attributable to The Pennant Group, Inc.</t>
        </is>
      </c>
      <c r="B22" s="5" t="n">
        <v>4337</v>
      </c>
      <c r="E22" s="5" t="n">
        <v>4337</v>
      </c>
    </row>
    <row r="23">
      <c r="A23" s="4" t="inlineStr">
        <is>
          <t>Stock-based compensation</t>
        </is>
      </c>
      <c r="B23" s="5" t="n">
        <v>1959</v>
      </c>
      <c r="D23" s="5" t="n">
        <v>1959</v>
      </c>
    </row>
    <row r="24">
      <c r="A24" s="4" t="inlineStr">
        <is>
          <t>Issuance of common stock from the exercise of stock options (in shares)</t>
        </is>
      </c>
      <c r="C24" s="5" t="n">
        <v>20</v>
      </c>
    </row>
    <row r="25">
      <c r="A25" s="4" t="inlineStr">
        <is>
          <t>Issuance of common stock from the exercise of stock options</t>
        </is>
      </c>
      <c r="B25" s="5" t="n">
        <v>77</v>
      </c>
      <c r="D25" s="5" t="n">
        <v>77</v>
      </c>
    </row>
    <row r="26">
      <c r="A26" s="4" t="inlineStr">
        <is>
          <t>Net issuance of restricted stock (in shares)</t>
        </is>
      </c>
      <c r="C26" s="5" t="n">
        <v>20</v>
      </c>
    </row>
    <row r="27">
      <c r="A27" s="4" t="inlineStr">
        <is>
          <t>Shares of common stock withheld to satisfy tax withholding obligations (in shares)</t>
        </is>
      </c>
      <c r="C27" s="5" t="n">
        <v>-2</v>
      </c>
      <c r="F27" s="5" t="n">
        <v>2</v>
      </c>
    </row>
    <row r="28">
      <c r="A28" s="4" t="inlineStr">
        <is>
          <t>Shares of common stock withheld to satisfy tax withholding obligations</t>
        </is>
      </c>
      <c r="B28" s="5" t="n">
        <v>-57</v>
      </c>
      <c r="F28" s="6" t="n">
        <v>-57</v>
      </c>
    </row>
    <row r="29">
      <c r="A29" s="4" t="inlineStr">
        <is>
          <t>Equity, ending balance (in shares) at Jun. 30, 2020</t>
        </is>
      </c>
      <c r="C29" s="5" t="n">
        <v>28514</v>
      </c>
      <c r="F29" s="5" t="n">
        <v>-2</v>
      </c>
    </row>
    <row r="30">
      <c r="A30" s="4" t="inlineStr">
        <is>
          <t>Equity, ending balance at Jun. 30, 2020</t>
        </is>
      </c>
      <c r="B30" s="5" t="n">
        <v>82501</v>
      </c>
      <c r="C30" s="6" t="n">
        <v>28</v>
      </c>
      <c r="D30" s="5" t="n">
        <v>79012</v>
      </c>
      <c r="E30" s="5" t="n">
        <v>3518</v>
      </c>
      <c r="F30" s="6" t="n">
        <v>-57</v>
      </c>
      <c r="G30" s="5" t="n">
        <v>0</v>
      </c>
    </row>
    <row r="31">
      <c r="A31" s="3" t="inlineStr">
        <is>
          <t>Increase (Decrease) in Stockholders' Equity [Roll Forward]</t>
        </is>
      </c>
    </row>
    <row r="32">
      <c r="A32" s="4" t="inlineStr">
        <is>
          <t>Net income and other comprehensive income attributable to The Pennant Group, Inc.</t>
        </is>
      </c>
      <c r="B32" s="5" t="n">
        <v>4407</v>
      </c>
      <c r="E32" s="5" t="n">
        <v>4407</v>
      </c>
    </row>
    <row r="33">
      <c r="A33" s="4" t="inlineStr">
        <is>
          <t>Net loss attributable to Non-Controlling Interests</t>
        </is>
      </c>
      <c r="B33" s="5" t="n">
        <v>0</v>
      </c>
    </row>
    <row r="34">
      <c r="A34" s="4" t="inlineStr">
        <is>
          <t>Stock-based compensation</t>
        </is>
      </c>
      <c r="B34" s="5" t="n">
        <v>2102</v>
      </c>
      <c r="D34" s="5" t="n">
        <v>2102</v>
      </c>
    </row>
    <row r="35">
      <c r="A35" s="4" t="inlineStr">
        <is>
          <t>Issuance of common stock from the exercise of stock options (in shares)</t>
        </is>
      </c>
      <c r="C35" s="5" t="n">
        <v>70</v>
      </c>
    </row>
    <row r="36">
      <c r="A36" s="4" t="inlineStr">
        <is>
          <t>Issuance of common stock from the exercise of stock options</t>
        </is>
      </c>
      <c r="B36" s="5" t="n">
        <v>337</v>
      </c>
      <c r="D36" s="5" t="n">
        <v>337</v>
      </c>
    </row>
    <row r="37">
      <c r="A37" s="4" t="inlineStr">
        <is>
          <t>Net issuance of restricted stock (in shares)</t>
        </is>
      </c>
      <c r="C37" s="5" t="n">
        <v>2</v>
      </c>
    </row>
    <row r="38">
      <c r="A38" s="4" t="inlineStr">
        <is>
          <t>Shares of common stock withheld to satisfy tax withholding obligations (in shares)</t>
        </is>
      </c>
      <c r="C38" s="5" t="n">
        <v>-1</v>
      </c>
      <c r="F38" s="5" t="n">
        <v>1</v>
      </c>
    </row>
    <row r="39">
      <c r="A39" s="4" t="inlineStr">
        <is>
          <t>Shares of common stock withheld to satisfy tax withholding obligations</t>
        </is>
      </c>
      <c r="B39" s="5" t="n">
        <v>-8</v>
      </c>
      <c r="F39" s="6" t="n">
        <v>-8</v>
      </c>
    </row>
    <row r="40">
      <c r="A40" s="4" t="inlineStr">
        <is>
          <t>Equity, ending balance (in shares) at Sep. 30, 2020</t>
        </is>
      </c>
      <c r="C40" s="5" t="n">
        <v>28585</v>
      </c>
      <c r="F40" s="5" t="n">
        <v>-3</v>
      </c>
    </row>
    <row r="41">
      <c r="A41" s="4" t="inlineStr">
        <is>
          <t>Equity, ending balance at Sep. 30, 2020</t>
        </is>
      </c>
      <c r="B41" s="5" t="n">
        <v>89339</v>
      </c>
      <c r="C41" s="6" t="n">
        <v>28</v>
      </c>
      <c r="D41" s="5" t="n">
        <v>81451</v>
      </c>
      <c r="E41" s="5" t="n">
        <v>7925</v>
      </c>
      <c r="F41" s="6" t="n">
        <v>-65</v>
      </c>
      <c r="G41" s="5" t="n">
        <v>0</v>
      </c>
    </row>
    <row r="42">
      <c r="A42" s="4" t="inlineStr">
        <is>
          <t>Equity, beginning balance (in shares) at Dec. 31, 2020</t>
        </is>
      </c>
      <c r="C42" s="5" t="n">
        <v>28696</v>
      </c>
      <c r="F42" s="5" t="n">
        <v>-3</v>
      </c>
    </row>
    <row r="43">
      <c r="A43" s="4" t="inlineStr">
        <is>
          <t>Equity, beginning balance at Dec. 31, 2020</t>
        </is>
      </c>
      <c r="B43" s="5" t="n">
        <v>101172</v>
      </c>
      <c r="C43" s="6" t="n">
        <v>28</v>
      </c>
      <c r="D43" s="5" t="n">
        <v>84671</v>
      </c>
      <c r="E43" s="5" t="n">
        <v>11945</v>
      </c>
      <c r="F43" s="6" t="n">
        <v>-65</v>
      </c>
      <c r="G43" s="5" t="n">
        <v>4593</v>
      </c>
    </row>
    <row r="44">
      <c r="A44" s="3" t="inlineStr">
        <is>
          <t>Increase (Decrease) in Stockholders' Equity [Roll Forward]</t>
        </is>
      </c>
    </row>
    <row r="45">
      <c r="A45" s="4" t="inlineStr">
        <is>
          <t>Net income and other comprehensive income attributable to The Pennant Group, Inc.</t>
        </is>
      </c>
      <c r="B45" s="5" t="n">
        <v>950</v>
      </c>
      <c r="E45" s="5" t="n">
        <v>950</v>
      </c>
    </row>
    <row r="46">
      <c r="A46" s="4" t="inlineStr">
        <is>
          <t>Net loss attributable to Non-Controlling Interests</t>
        </is>
      </c>
      <c r="B46" s="5" t="n">
        <v>-37</v>
      </c>
      <c r="G46" s="5" t="n">
        <v>-37</v>
      </c>
    </row>
    <row r="47">
      <c r="A47" s="4" t="inlineStr">
        <is>
          <t>Stock-based compensation</t>
        </is>
      </c>
      <c r="B47" s="5" t="n">
        <v>2416</v>
      </c>
      <c r="D47" s="5" t="n">
        <v>2416</v>
      </c>
    </row>
    <row r="48">
      <c r="A48" s="4" t="inlineStr">
        <is>
          <t>Issuance of common stock from the exercise of stock options (in shares)</t>
        </is>
      </c>
      <c r="C48" s="5" t="n">
        <v>21</v>
      </c>
    </row>
    <row r="49">
      <c r="A49" s="4" t="inlineStr">
        <is>
          <t>Issuance of common stock from the exercise of stock options</t>
        </is>
      </c>
      <c r="B49" s="5" t="n">
        <v>218</v>
      </c>
      <c r="D49" s="5" t="n">
        <v>218</v>
      </c>
    </row>
    <row r="50">
      <c r="A50" s="4" t="inlineStr">
        <is>
          <t>Net issuance of restricted stock (in shares)</t>
        </is>
      </c>
      <c r="C50" s="5" t="n">
        <v>3</v>
      </c>
    </row>
    <row r="51">
      <c r="A51" s="4" t="inlineStr">
        <is>
          <t>Net issuance of restricted stock</t>
        </is>
      </c>
      <c r="B51" s="5" t="n">
        <v>0</v>
      </c>
    </row>
    <row r="52">
      <c r="A52" s="4" t="inlineStr">
        <is>
          <t>Equity, ending balance (in shares) at Mar. 31, 2021</t>
        </is>
      </c>
      <c r="C52" s="5" t="n">
        <v>28720</v>
      </c>
      <c r="F52" s="5" t="n">
        <v>-3</v>
      </c>
    </row>
    <row r="53">
      <c r="A53" s="4" t="inlineStr">
        <is>
          <t>Equity, ending balance at Mar. 31, 2021</t>
        </is>
      </c>
      <c r="B53" s="5" t="n">
        <v>104719</v>
      </c>
      <c r="C53" s="6" t="n">
        <v>28</v>
      </c>
      <c r="D53" s="5" t="n">
        <v>87305</v>
      </c>
      <c r="E53" s="5" t="n">
        <v>12895</v>
      </c>
      <c r="F53" s="6" t="n">
        <v>-65</v>
      </c>
      <c r="G53" s="5" t="n">
        <v>4556</v>
      </c>
    </row>
    <row r="54">
      <c r="A54" s="4" t="inlineStr">
        <is>
          <t>Equity, beginning balance (in shares) at Dec. 31, 2020</t>
        </is>
      </c>
      <c r="C54" s="5" t="n">
        <v>28696</v>
      </c>
      <c r="F54" s="5" t="n">
        <v>-3</v>
      </c>
    </row>
    <row r="55">
      <c r="A55" s="4" t="inlineStr">
        <is>
          <t>Equity, beginning balance at Dec. 31, 2020</t>
        </is>
      </c>
      <c r="B55" s="5" t="n">
        <v>101172</v>
      </c>
      <c r="C55" s="6" t="n">
        <v>28</v>
      </c>
      <c r="D55" s="5" t="n">
        <v>84671</v>
      </c>
      <c r="E55" s="5" t="n">
        <v>11945</v>
      </c>
      <c r="F55" s="6" t="n">
        <v>-65</v>
      </c>
      <c r="G55" s="5" t="n">
        <v>4593</v>
      </c>
    </row>
    <row r="56">
      <c r="A56" s="3" t="inlineStr">
        <is>
          <t>Increase (Decrease) in Stockholders' Equity [Roll Forward]</t>
        </is>
      </c>
    </row>
    <row r="57">
      <c r="A57" s="4" t="inlineStr">
        <is>
          <t>Net income and other comprehensive income attributable to The Pennant Group, Inc.</t>
        </is>
      </c>
      <c r="B57" s="5" t="n">
        <v>4845</v>
      </c>
    </row>
    <row r="58">
      <c r="A58" s="4" t="inlineStr">
        <is>
          <t>Net loss attributable to Non-Controlling Interests</t>
        </is>
      </c>
      <c r="B58" s="5" t="n">
        <v>-342</v>
      </c>
    </row>
    <row r="59">
      <c r="A59" s="4" t="inlineStr">
        <is>
          <t>Equity, ending balance (in shares) at Sep. 30, 2021</t>
        </is>
      </c>
      <c r="C59" s="5" t="n">
        <v>28800</v>
      </c>
      <c r="F59" s="5" t="n">
        <v>-3</v>
      </c>
    </row>
    <row r="60">
      <c r="A60" s="4" t="inlineStr">
        <is>
          <t>Equity, ending balance at Sep. 30, 2021</t>
        </is>
      </c>
      <c r="B60" s="5" t="n">
        <v>113847</v>
      </c>
      <c r="C60" s="6" t="n">
        <v>28</v>
      </c>
      <c r="D60" s="5" t="n">
        <v>92843</v>
      </c>
      <c r="E60" s="5" t="n">
        <v>16790</v>
      </c>
      <c r="F60" s="6" t="n">
        <v>-65</v>
      </c>
      <c r="G60" s="5" t="n">
        <v>4251</v>
      </c>
    </row>
    <row r="61">
      <c r="A61" s="4" t="inlineStr">
        <is>
          <t>Equity, beginning balance (in shares) at Mar. 31, 2021</t>
        </is>
      </c>
      <c r="C61" s="5" t="n">
        <v>28720</v>
      </c>
      <c r="F61" s="5" t="n">
        <v>-3</v>
      </c>
    </row>
    <row r="62">
      <c r="A62" s="4" t="inlineStr">
        <is>
          <t>Equity, beginning balance at Mar. 31, 2021</t>
        </is>
      </c>
      <c r="B62" s="5" t="n">
        <v>104719</v>
      </c>
      <c r="C62" s="6" t="n">
        <v>28</v>
      </c>
      <c r="D62" s="5" t="n">
        <v>87305</v>
      </c>
      <c r="E62" s="5" t="n">
        <v>12895</v>
      </c>
      <c r="F62" s="6" t="n">
        <v>-65</v>
      </c>
      <c r="G62" s="5" t="n">
        <v>4556</v>
      </c>
    </row>
    <row r="63">
      <c r="A63" s="3" t="inlineStr">
        <is>
          <t>Increase (Decrease) in Stockholders' Equity [Roll Forward]</t>
        </is>
      </c>
    </row>
    <row r="64">
      <c r="A64" s="4" t="inlineStr">
        <is>
          <t>Net income and other comprehensive income attributable to The Pennant Group, Inc.</t>
        </is>
      </c>
      <c r="B64" s="5" t="n">
        <v>2650</v>
      </c>
      <c r="E64" s="5" t="n">
        <v>2650</v>
      </c>
    </row>
    <row r="65">
      <c r="A65" s="4" t="inlineStr">
        <is>
          <t>Net loss attributable to Non-Controlling Interests</t>
        </is>
      </c>
      <c r="B65" s="5" t="n">
        <v>-181</v>
      </c>
      <c r="G65" s="5" t="n">
        <v>-181</v>
      </c>
    </row>
    <row r="66">
      <c r="A66" s="4" t="inlineStr">
        <is>
          <t>Stock-based compensation</t>
        </is>
      </c>
      <c r="B66" s="5" t="n">
        <v>2499</v>
      </c>
      <c r="D66" s="5" t="n">
        <v>2499</v>
      </c>
    </row>
    <row r="67">
      <c r="A67" s="4" t="inlineStr">
        <is>
          <t>Issuance of common stock from the exercise of stock options (in shares)</t>
        </is>
      </c>
      <c r="C67" s="5" t="n">
        <v>35</v>
      </c>
    </row>
    <row r="68">
      <c r="A68" s="4" t="inlineStr">
        <is>
          <t>Issuance of common stock from the exercise of stock options</t>
        </is>
      </c>
      <c r="B68" s="5" t="n">
        <v>295</v>
      </c>
      <c r="D68" s="5" t="n">
        <v>295</v>
      </c>
    </row>
    <row r="69">
      <c r="A69" s="4" t="inlineStr">
        <is>
          <t>Net issuance of restricted stock (in shares)</t>
        </is>
      </c>
      <c r="C69" s="5" t="n">
        <v>4</v>
      </c>
    </row>
    <row r="70">
      <c r="A70" s="4" t="inlineStr">
        <is>
          <t>Equity, ending balance (in shares) at Jun. 30, 2021</t>
        </is>
      </c>
      <c r="C70" s="5" t="n">
        <v>28759</v>
      </c>
      <c r="F70" s="5" t="n">
        <v>-3</v>
      </c>
    </row>
    <row r="71">
      <c r="A71" s="4" t="inlineStr">
        <is>
          <t>Equity, ending balance at Jun. 30, 2021</t>
        </is>
      </c>
      <c r="B71" s="5" t="n">
        <v>109982</v>
      </c>
      <c r="C71" s="6" t="n">
        <v>28</v>
      </c>
      <c r="D71" s="5" t="n">
        <v>90099</v>
      </c>
      <c r="E71" s="5" t="n">
        <v>15545</v>
      </c>
      <c r="F71" s="6" t="n">
        <v>-65</v>
      </c>
      <c r="G71" s="5" t="n">
        <v>4375</v>
      </c>
    </row>
    <row r="72">
      <c r="A72" s="3" t="inlineStr">
        <is>
          <t>Increase (Decrease) in Stockholders' Equity [Roll Forward]</t>
        </is>
      </c>
    </row>
    <row r="73">
      <c r="A73" s="4" t="inlineStr">
        <is>
          <t>Net income and other comprehensive income attributable to The Pennant Group, Inc.</t>
        </is>
      </c>
      <c r="B73" s="5" t="n">
        <v>1245</v>
      </c>
      <c r="E73" s="5" t="n">
        <v>1245</v>
      </c>
    </row>
    <row r="74">
      <c r="A74" s="4" t="inlineStr">
        <is>
          <t>Net loss attributable to Non-Controlling Interests</t>
        </is>
      </c>
      <c r="B74" s="5" t="n">
        <v>-124</v>
      </c>
      <c r="G74" s="5" t="n">
        <v>-124</v>
      </c>
    </row>
    <row r="75">
      <c r="A75" s="4" t="inlineStr">
        <is>
          <t>Stock-based compensation</t>
        </is>
      </c>
      <c r="B75" s="5" t="n">
        <v>2568</v>
      </c>
      <c r="D75" s="5" t="n">
        <v>2568</v>
      </c>
    </row>
    <row r="76">
      <c r="A76" s="4" t="inlineStr">
        <is>
          <t>Issuance of common stock from the exercise of stock options (in shares)</t>
        </is>
      </c>
      <c r="C76" s="5" t="n">
        <v>36</v>
      </c>
    </row>
    <row r="77">
      <c r="A77" s="4" t="inlineStr">
        <is>
          <t>Issuance of common stock from the exercise of stock options</t>
        </is>
      </c>
      <c r="B77" s="5" t="n">
        <v>176</v>
      </c>
      <c r="D77" s="5" t="n">
        <v>176</v>
      </c>
    </row>
    <row r="78">
      <c r="A78" s="4" t="inlineStr">
        <is>
          <t>Net issuance of restricted stock (in shares)</t>
        </is>
      </c>
      <c r="C78" s="5" t="n">
        <v>5</v>
      </c>
    </row>
    <row r="79">
      <c r="A79" s="4" t="inlineStr">
        <is>
          <t>Equity, ending balance (in shares) at Sep. 30, 2021</t>
        </is>
      </c>
      <c r="C79" s="5" t="n">
        <v>28800</v>
      </c>
      <c r="F79" s="5" t="n">
        <v>-3</v>
      </c>
    </row>
    <row r="80">
      <c r="A80" s="4" t="inlineStr">
        <is>
          <t>Equity, ending balance at Sep. 30, 2021</t>
        </is>
      </c>
      <c r="B80" s="6" t="n">
        <v>113847</v>
      </c>
      <c r="C80" s="6" t="n">
        <v>28</v>
      </c>
      <c r="D80" s="6" t="n">
        <v>92843</v>
      </c>
      <c r="E80" s="6" t="n">
        <v>16790</v>
      </c>
      <c r="F80" s="6" t="n">
        <v>-65</v>
      </c>
      <c r="G80" s="6" t="n">
        <v>425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TIONS AND AWARDS - SHARE-BASED COMPENS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 [Line Items]</t>
        </is>
      </c>
    </row>
    <row r="4">
      <c r="A4" s="4" t="inlineStr">
        <is>
          <t>Share-based compensation</t>
        </is>
      </c>
      <c r="B4" s="6" t="n">
        <v>2568</v>
      </c>
      <c r="C4" s="6" t="n">
        <v>2102</v>
      </c>
      <c r="D4" s="6" t="n">
        <v>7483</v>
      </c>
      <c r="E4" s="6" t="n">
        <v>6017</v>
      </c>
    </row>
    <row r="5">
      <c r="A5" s="4" t="inlineStr">
        <is>
          <t>Stock options</t>
        </is>
      </c>
    </row>
    <row r="6">
      <c r="A6" s="3" t="inlineStr">
        <is>
          <t>Share-based Compensation Arrangement by Share-based Payment Award [Line Items]</t>
        </is>
      </c>
    </row>
    <row r="7">
      <c r="A7" s="4" t="inlineStr">
        <is>
          <t>Share-based compensation</t>
        </is>
      </c>
      <c r="B7" s="5" t="n">
        <v>834</v>
      </c>
      <c r="C7" s="5" t="n">
        <v>444</v>
      </c>
      <c r="D7" s="5" t="n">
        <v>2216</v>
      </c>
      <c r="E7" s="5" t="n">
        <v>1076</v>
      </c>
    </row>
    <row r="8">
      <c r="A8" s="4" t="inlineStr">
        <is>
          <t>Restricted stock awards</t>
        </is>
      </c>
    </row>
    <row r="9">
      <c r="A9" s="3" t="inlineStr">
        <is>
          <t>Share-based Compensation Arrangement by Share-based Payment Award [Line Items]</t>
        </is>
      </c>
    </row>
    <row r="10">
      <c r="A10" s="4" t="inlineStr">
        <is>
          <t>Share-based compensation</t>
        </is>
      </c>
      <c r="B10" s="5" t="n">
        <v>1547</v>
      </c>
      <c r="C10" s="5" t="n">
        <v>1558</v>
      </c>
      <c r="D10" s="5" t="n">
        <v>4597</v>
      </c>
      <c r="E10" s="5" t="n">
        <v>4643</v>
      </c>
    </row>
    <row r="11">
      <c r="A11" s="4" t="inlineStr">
        <is>
          <t>Restricted stock awards | Non-employee director</t>
        </is>
      </c>
    </row>
    <row r="12">
      <c r="A12" s="3" t="inlineStr">
        <is>
          <t>Share-based Compensation Arrangement by Share-based Payment Award [Line Items]</t>
        </is>
      </c>
    </row>
    <row r="13">
      <c r="A13" s="4" t="inlineStr">
        <is>
          <t>Share-based compensation</t>
        </is>
      </c>
      <c r="B13" s="6" t="n">
        <v>187</v>
      </c>
      <c r="C13" s="6" t="n">
        <v>100</v>
      </c>
      <c r="D13" s="6" t="n">
        <v>670</v>
      </c>
      <c r="E13" s="6" t="n">
        <v>298</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OPTIONS AND AWARDS - SHARE-BASED COMPENSATION EXPENSE AND NARRATIVE (Details) - The Ensign Plans $ in Thousands</t>
        </is>
      </c>
      <c r="B1" s="2" t="inlineStr">
        <is>
          <t>9 Months Ended</t>
        </is>
      </c>
    </row>
    <row r="2">
      <c r="B2" s="2" t="inlineStr">
        <is>
          <t>Sep. 30, 2021USD ($)</t>
        </is>
      </c>
    </row>
    <row r="3">
      <c r="A3" s="3" t="inlineStr">
        <is>
          <t>Share-based Compensation Arrangement by Share-based Payment Award [Line Items]</t>
        </is>
      </c>
    </row>
    <row r="4">
      <c r="A4" s="4" t="inlineStr">
        <is>
          <t>Total unrecognized share-based compensation expense</t>
        </is>
      </c>
      <c r="B4" s="6" t="n">
        <v>19040</v>
      </c>
    </row>
    <row r="5">
      <c r="A5" s="4" t="inlineStr">
        <is>
          <t>Restricted stock awards</t>
        </is>
      </c>
    </row>
    <row r="6">
      <c r="A6" s="3" t="inlineStr">
        <is>
          <t>Share-based Compensation Arrangement by Share-based Payment Award [Line Items]</t>
        </is>
      </c>
    </row>
    <row r="7">
      <c r="A7" s="4" t="inlineStr">
        <is>
          <t>Unvested Restricted Stock</t>
        </is>
      </c>
      <c r="B7" s="6" t="n">
        <v>6325</v>
      </c>
    </row>
    <row r="8">
      <c r="A8" s="4" t="inlineStr">
        <is>
          <t>Unvested options and stock awards, cost net yet recognized, period for recognition</t>
        </is>
      </c>
      <c r="B8" s="4" t="inlineStr">
        <is>
          <t>1 year 1 month 6 days</t>
        </is>
      </c>
    </row>
    <row r="9">
      <c r="A9" s="4" t="inlineStr">
        <is>
          <t>Vesting period</t>
        </is>
      </c>
      <c r="B9" s="4" t="inlineStr">
        <is>
          <t>5 years</t>
        </is>
      </c>
    </row>
    <row r="10">
      <c r="A10" s="4" t="inlineStr">
        <is>
          <t>Stock options</t>
        </is>
      </c>
    </row>
    <row r="11">
      <c r="A11" s="3" t="inlineStr">
        <is>
          <t>Share-based Compensation Arrangement by Share-based Payment Award [Line Items]</t>
        </is>
      </c>
    </row>
    <row r="12">
      <c r="A12" s="4" t="inlineStr">
        <is>
          <t>Unvested Stock Options</t>
        </is>
      </c>
      <c r="B12" s="6" t="n">
        <v>12715</v>
      </c>
    </row>
    <row r="13">
      <c r="A13" s="4" t="inlineStr">
        <is>
          <t>Unvested options and stock awards, cost net yet recognized, period for recognition</t>
        </is>
      </c>
      <c r="B13" s="4" t="inlineStr">
        <is>
          <t>4 years</t>
        </is>
      </c>
    </row>
    <row r="14">
      <c r="A14" s="4" t="inlineStr">
        <is>
          <t>Options, vesting percent per year</t>
        </is>
      </c>
      <c r="B14" s="4" t="inlineStr">
        <is>
          <t>20.00%</t>
        </is>
      </c>
    </row>
    <row r="15">
      <c r="A15" s="4" t="inlineStr">
        <is>
          <t>Options, expiration period</t>
        </is>
      </c>
      <c r="B15" s="4" t="inlineStr">
        <is>
          <t>10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OPTIONS AND AWARDS - OPTIONS GRANTED (Details) - The Ensign Plans - $ / shares shares in Thousands</t>
        </is>
      </c>
      <c r="B1" s="2" t="inlineStr">
        <is>
          <t>9 Months Ended</t>
        </is>
      </c>
    </row>
    <row r="2">
      <c r="B2" s="2" t="inlineStr">
        <is>
          <t>Sep. 30, 2021</t>
        </is>
      </c>
      <c r="C2" s="2" t="inlineStr">
        <is>
          <t>Sep. 30, 2020</t>
        </is>
      </c>
    </row>
    <row r="3">
      <c r="A3" s="3" t="inlineStr">
        <is>
          <t>Share-based Compensation Arrangement by Share-based Payment Award [Line Items]</t>
        </is>
      </c>
    </row>
    <row r="4">
      <c r="A4" s="4" t="inlineStr">
        <is>
          <t>Options granted (in shares)</t>
        </is>
      </c>
      <c r="B4" s="5" t="n">
        <v>364</v>
      </c>
    </row>
    <row r="5">
      <c r="A5" s="4" t="inlineStr">
        <is>
          <t>2021</t>
        </is>
      </c>
    </row>
    <row r="6">
      <c r="A6" s="3" t="inlineStr">
        <is>
          <t>Share-based Compensation Arrangement by Share-based Payment Award [Line Items]</t>
        </is>
      </c>
    </row>
    <row r="7">
      <c r="A7" s="4" t="inlineStr">
        <is>
          <t>Options granted (in shares)</t>
        </is>
      </c>
      <c r="B7" s="5" t="n">
        <v>364</v>
      </c>
    </row>
    <row r="8">
      <c r="A8" s="4" t="inlineStr">
        <is>
          <t>Weighted average fair value of options (in dollars per share)</t>
        </is>
      </c>
      <c r="B8" s="8" t="n">
        <v>14.82</v>
      </c>
    </row>
    <row r="9">
      <c r="A9" s="4" t="inlineStr">
        <is>
          <t>2021 | Stock options</t>
        </is>
      </c>
    </row>
    <row r="10">
      <c r="A10" s="3" t="inlineStr">
        <is>
          <t>Share-based Compensation Arrangement by Share-based Payment Award [Line Items]</t>
        </is>
      </c>
    </row>
    <row r="11">
      <c r="A11" s="4" t="inlineStr">
        <is>
          <t>Weighted average risk-free rate</t>
        </is>
      </c>
      <c r="B11" s="4" t="inlineStr">
        <is>
          <t>1.00%</t>
        </is>
      </c>
    </row>
    <row r="12">
      <c r="A12" s="4" t="inlineStr">
        <is>
          <t>Expected life</t>
        </is>
      </c>
      <c r="B12" s="4" t="inlineStr">
        <is>
          <t>6 years 6 months</t>
        </is>
      </c>
    </row>
    <row r="13">
      <c r="A13" s="4" t="inlineStr">
        <is>
          <t>Weighted average volatility</t>
        </is>
      </c>
      <c r="B13" s="4" t="inlineStr">
        <is>
          <t>38.20%</t>
        </is>
      </c>
    </row>
    <row r="14">
      <c r="A14" s="4" t="inlineStr">
        <is>
          <t>Weighted average dividend yield</t>
        </is>
      </c>
      <c r="B14" s="4" t="inlineStr">
        <is>
          <t>0.00%</t>
        </is>
      </c>
    </row>
    <row r="15">
      <c r="A15" s="4" t="inlineStr">
        <is>
          <t>2020</t>
        </is>
      </c>
    </row>
    <row r="16">
      <c r="A16" s="3" t="inlineStr">
        <is>
          <t>Share-based Compensation Arrangement by Share-based Payment Award [Line Items]</t>
        </is>
      </c>
    </row>
    <row r="17">
      <c r="A17" s="4" t="inlineStr">
        <is>
          <t>Options granted (in shares)</t>
        </is>
      </c>
      <c r="C17" s="5" t="n">
        <v>494</v>
      </c>
    </row>
    <row r="18">
      <c r="A18" s="4" t="inlineStr">
        <is>
          <t>Weighted average fair value of options (in dollars per share)</t>
        </is>
      </c>
      <c r="C18" s="8" t="n">
        <v>9.81</v>
      </c>
    </row>
    <row r="19">
      <c r="A19" s="4" t="inlineStr">
        <is>
          <t>2020 | Stock options</t>
        </is>
      </c>
    </row>
    <row r="20">
      <c r="A20" s="3" t="inlineStr">
        <is>
          <t>Share-based Compensation Arrangement by Share-based Payment Award [Line Items]</t>
        </is>
      </c>
    </row>
    <row r="21">
      <c r="A21" s="4" t="inlineStr">
        <is>
          <t>Weighted average risk-free rate</t>
        </is>
      </c>
      <c r="C21" s="4" t="inlineStr">
        <is>
          <t>0.50%</t>
        </is>
      </c>
    </row>
    <row r="22">
      <c r="A22" s="4" t="inlineStr">
        <is>
          <t>Expected life</t>
        </is>
      </c>
      <c r="C22" s="4" t="inlineStr">
        <is>
          <t>6 years 6 months</t>
        </is>
      </c>
    </row>
    <row r="23">
      <c r="A23" s="4" t="inlineStr">
        <is>
          <t>Weighted average volatility</t>
        </is>
      </c>
      <c r="C23" s="4" t="inlineStr">
        <is>
          <t>35.80%</t>
        </is>
      </c>
    </row>
    <row r="24">
      <c r="A24" s="4" t="inlineStr">
        <is>
          <t>Weighted average dividend yield</t>
        </is>
      </c>
      <c r="C24" s="4" t="inlineStr">
        <is>
          <t>0.00%</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OPTIONS AND AWARDS - EMPLOYEE STOCK OPTION ACTIVITY (Details) - The Ensign Plans shares in Thousands</t>
        </is>
      </c>
      <c r="B1" s="2" t="inlineStr">
        <is>
          <t>9 Months Ended</t>
        </is>
      </c>
    </row>
    <row r="2">
      <c r="B2" s="2" t="inlineStr">
        <is>
          <t>Sep. 30, 2021$ / sharesshares</t>
        </is>
      </c>
      <c r="C2" s="2" t="inlineStr">
        <is>
          <t>Dec. 31, 2020$ / sharesshares</t>
        </is>
      </c>
    </row>
    <row r="3">
      <c r="A3" s="3" t="inlineStr">
        <is>
          <t>Number of Options Outstanding</t>
        </is>
      </c>
    </row>
    <row r="4">
      <c r="A4" s="4" t="inlineStr">
        <is>
          <t>Beginning balance, outstanding (in shares) | shares</t>
        </is>
      </c>
      <c r="B4" s="5" t="n">
        <v>1982</v>
      </c>
    </row>
    <row r="5">
      <c r="A5" s="4" t="inlineStr">
        <is>
          <t>Granted (in shares) | shares</t>
        </is>
      </c>
      <c r="B5" s="5" t="n">
        <v>364</v>
      </c>
    </row>
    <row r="6">
      <c r="A6" s="4" t="inlineStr">
        <is>
          <t>Exercised (in shares) | shares</t>
        </is>
      </c>
      <c r="B6" s="5" t="n">
        <v>-92</v>
      </c>
    </row>
    <row r="7">
      <c r="A7" s="4" t="inlineStr">
        <is>
          <t>Forfeited &amp; Expired (in shares) | shares</t>
        </is>
      </c>
      <c r="B7" s="5" t="n">
        <v>-63</v>
      </c>
    </row>
    <row r="8">
      <c r="A8" s="4" t="inlineStr">
        <is>
          <t>Ending balance, outstanding (in shares) | shares</t>
        </is>
      </c>
      <c r="B8" s="5" t="n">
        <v>2191</v>
      </c>
    </row>
    <row r="9">
      <c r="A9" s="3" t="inlineStr">
        <is>
          <t>Weighted Average Exercise Price</t>
        </is>
      </c>
    </row>
    <row r="10">
      <c r="A10" s="4" t="inlineStr">
        <is>
          <t>Beginning of period, weighted average exercise price (in dollars per share) | $ / shares</t>
        </is>
      </c>
      <c r="B10" s="8" t="n">
        <v>17.48</v>
      </c>
    </row>
    <row r="11">
      <c r="A11" s="4" t="inlineStr">
        <is>
          <t>Granted (in dollars per share) | $ / shares</t>
        </is>
      </c>
      <c r="B11" s="9" t="n">
        <v>37.7</v>
      </c>
    </row>
    <row r="12">
      <c r="A12" s="4" t="inlineStr">
        <is>
          <t>Exercised (in dollars per share) | $ / shares</t>
        </is>
      </c>
      <c r="B12" s="9" t="n">
        <v>7.48</v>
      </c>
    </row>
    <row r="13">
      <c r="A13" s="4" t="inlineStr">
        <is>
          <t>Forfeited &amp; Expired (in dollars per share) | $ / shares</t>
        </is>
      </c>
      <c r="B13" s="9" t="n">
        <v>22.49</v>
      </c>
    </row>
    <row r="14">
      <c r="A14" s="4" t="inlineStr">
        <is>
          <t>End of period, weighted average exercise price (in dollars per share) | $ / shares</t>
        </is>
      </c>
      <c r="B14" s="8" t="n">
        <v>21.12</v>
      </c>
    </row>
    <row r="15">
      <c r="A15" s="4" t="inlineStr">
        <is>
          <t>Number of Options Vested (in shares) | shares</t>
        </is>
      </c>
      <c r="B15" s="5" t="n">
        <v>683</v>
      </c>
      <c r="C15" s="5" t="n">
        <v>615</v>
      </c>
    </row>
    <row r="16">
      <c r="A16" s="4" t="inlineStr">
        <is>
          <t>Weighted Average Exercise Price of Options Vested (in dollars per share) | $ / shares</t>
        </is>
      </c>
      <c r="B16" s="8" t="n">
        <v>10.16</v>
      </c>
      <c r="C16" s="8" t="n">
        <v>7.5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OPTIONS AND AWARDS - RESTRICTED STOCK AWARDS ACTIVITY (Details) - The Ensign Plans - Restricted stock awards shares in Thousands</t>
        </is>
      </c>
      <c r="B1" s="2" t="inlineStr">
        <is>
          <t>9 Months Ended</t>
        </is>
      </c>
    </row>
    <row r="2">
      <c r="B2" s="2" t="inlineStr">
        <is>
          <t>Sep. 30, 2021$ / sharesshares</t>
        </is>
      </c>
    </row>
    <row r="3">
      <c r="A3" s="3" t="inlineStr">
        <is>
          <t>Non-Vested Restricted Stock</t>
        </is>
      </c>
    </row>
    <row r="4">
      <c r="A4" s="4" t="inlineStr">
        <is>
          <t>Beginning balance, outstanding (in shares) | shares</t>
        </is>
      </c>
      <c r="B4" s="5" t="n">
        <v>1635</v>
      </c>
    </row>
    <row r="5">
      <c r="A5" s="4" t="inlineStr">
        <is>
          <t>Granted (in shares) | shares</t>
        </is>
      </c>
      <c r="B5" s="5" t="n">
        <v>15</v>
      </c>
    </row>
    <row r="6">
      <c r="A6" s="4" t="inlineStr">
        <is>
          <t>Vested (in shares) | shares</t>
        </is>
      </c>
      <c r="B6" s="5" t="n">
        <v>-143</v>
      </c>
    </row>
    <row r="7">
      <c r="A7" s="4" t="inlineStr">
        <is>
          <t>Forfeited (in shares) | shares</t>
        </is>
      </c>
      <c r="B7" s="5" t="n">
        <v>-4</v>
      </c>
    </row>
    <row r="8">
      <c r="A8" s="4" t="inlineStr">
        <is>
          <t>Ending balance, outstanding (in shares) | shares</t>
        </is>
      </c>
      <c r="B8" s="5" t="n">
        <v>1503</v>
      </c>
    </row>
    <row r="9">
      <c r="A9" s="3" t="inlineStr">
        <is>
          <t>Weighted Average Grant Date Fair Value</t>
        </is>
      </c>
    </row>
    <row r="10">
      <c r="A10" s="4" t="inlineStr">
        <is>
          <t>Beginning of period, weighted average exercise price (in dollars per share) | $ / shares</t>
        </is>
      </c>
      <c r="B10" s="8" t="n">
        <v>14.8</v>
      </c>
    </row>
    <row r="11">
      <c r="A11" s="4" t="inlineStr">
        <is>
          <t>Granted (in dollars per share) | $ / shares</t>
        </is>
      </c>
      <c r="B11" s="9" t="n">
        <v>44.67</v>
      </c>
    </row>
    <row r="12">
      <c r="A12" s="4" t="inlineStr">
        <is>
          <t>Vested (in dollars per share) | $ / shares</t>
        </is>
      </c>
      <c r="B12" s="9" t="n">
        <v>16.26</v>
      </c>
    </row>
    <row r="13">
      <c r="A13" s="4" t="inlineStr">
        <is>
          <t>Forfeited (in dollars per share) | $ / shares</t>
        </is>
      </c>
      <c r="B13" s="9" t="n">
        <v>14.3</v>
      </c>
    </row>
    <row r="14">
      <c r="A14" s="4" t="inlineStr">
        <is>
          <t>End of period, weighted average exercise price (in dollars per share) | $ / shares</t>
        </is>
      </c>
      <c r="B14" s="8" t="n">
        <v>14.96</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8" customWidth="1" min="1" max="1"/>
    <col width="47" customWidth="1" min="2" max="2"/>
  </cols>
  <sheetData>
    <row r="1">
      <c r="A1" s="1" t="inlineStr">
        <is>
          <t>LEASES - NARRATIVE (Details)</t>
        </is>
      </c>
      <c r="B1" s="2" t="inlineStr">
        <is>
          <t>Sep. 30, 2021agencypropertyarrangementfacility</t>
        </is>
      </c>
    </row>
    <row r="2">
      <c r="A2" s="3" t="inlineStr">
        <is>
          <t>Lessee, Lease, Description [Line Items]</t>
        </is>
      </c>
    </row>
    <row r="3">
      <c r="A3" s="4" t="inlineStr">
        <is>
          <t>Weighted average remaining lease term</t>
        </is>
      </c>
      <c r="B3" s="4" t="inlineStr">
        <is>
          <t>14 years 3 months 18 days</t>
        </is>
      </c>
    </row>
    <row r="4">
      <c r="A4" s="4" t="inlineStr">
        <is>
          <t>Weighted average discount rate</t>
        </is>
      </c>
      <c r="B4" s="4" t="inlineStr">
        <is>
          <t>8.10%</t>
        </is>
      </c>
    </row>
    <row r="5">
      <c r="A5" s="4" t="inlineStr">
        <is>
          <t>Senior Living Services</t>
        </is>
      </c>
    </row>
    <row r="6">
      <c r="A6" s="3" t="inlineStr">
        <is>
          <t>Lessee, Lease, Description [Line Items]</t>
        </is>
      </c>
    </row>
    <row r="7">
      <c r="A7" s="4" t="inlineStr">
        <is>
          <t>Number of properties under lease | agency</t>
        </is>
      </c>
      <c r="B7" s="5" t="n">
        <v>54</v>
      </c>
    </row>
    <row r="8">
      <c r="A8" s="4" t="inlineStr">
        <is>
          <t>Senior Living Services | Related party</t>
        </is>
      </c>
    </row>
    <row r="9">
      <c r="A9" s="3" t="inlineStr">
        <is>
          <t>Lessee, Lease, Description [Line Items]</t>
        </is>
      </c>
    </row>
    <row r="10">
      <c r="A10" s="4" t="inlineStr">
        <is>
          <t>Number of operating facilities | property</t>
        </is>
      </c>
      <c r="B10" s="5" t="n">
        <v>31</v>
      </c>
    </row>
    <row r="11">
      <c r="A11" s="4" t="inlineStr">
        <is>
          <t>Number of properties under lease, master lease agreement | facility</t>
        </is>
      </c>
      <c r="B11" s="5" t="n">
        <v>15</v>
      </c>
    </row>
    <row r="12">
      <c r="A12" s="4" t="inlineStr">
        <is>
          <t>Number of separate master lease arrangements | arrangement</t>
        </is>
      </c>
      <c r="B12" s="5" t="n">
        <v>2</v>
      </c>
    </row>
    <row r="13">
      <c r="A13" s="4" t="inlineStr">
        <is>
          <t>Senior Living Services | Minimum</t>
        </is>
      </c>
    </row>
    <row r="14">
      <c r="A14" s="3" t="inlineStr">
        <is>
          <t>Lessee, Lease, Description [Line Items]</t>
        </is>
      </c>
    </row>
    <row r="15">
      <c r="A15" s="4" t="inlineStr">
        <is>
          <t>Lease term</t>
        </is>
      </c>
      <c r="B15" s="4" t="inlineStr">
        <is>
          <t>5 years</t>
        </is>
      </c>
    </row>
    <row r="16">
      <c r="A16" s="4" t="inlineStr">
        <is>
          <t>Senior Living Services | Minimum | Related party</t>
        </is>
      </c>
    </row>
    <row r="17">
      <c r="A17" s="3" t="inlineStr">
        <is>
          <t>Lessee, Lease, Description [Line Items]</t>
        </is>
      </c>
    </row>
    <row r="18">
      <c r="A18" s="4" t="inlineStr">
        <is>
          <t>Lease term</t>
        </is>
      </c>
      <c r="B18" s="4" t="inlineStr">
        <is>
          <t>14 years</t>
        </is>
      </c>
    </row>
    <row r="19">
      <c r="A19" s="4" t="inlineStr">
        <is>
          <t>Senior Living Services | Maximum</t>
        </is>
      </c>
    </row>
    <row r="20">
      <c r="A20" s="3" t="inlineStr">
        <is>
          <t>Lessee, Lease, Description [Line Items]</t>
        </is>
      </c>
    </row>
    <row r="21">
      <c r="A21" s="4" t="inlineStr">
        <is>
          <t>Lease term</t>
        </is>
      </c>
      <c r="B21" s="4" t="inlineStr">
        <is>
          <t>21 years</t>
        </is>
      </c>
    </row>
    <row r="22">
      <c r="A22" s="4" t="inlineStr">
        <is>
          <t>Senior Living Services | Maximum | Related party</t>
        </is>
      </c>
    </row>
    <row r="23">
      <c r="A23" s="3" t="inlineStr">
        <is>
          <t>Lessee, Lease, Description [Line Items]</t>
        </is>
      </c>
    </row>
    <row r="24">
      <c r="A24" s="4" t="inlineStr">
        <is>
          <t>Lease term</t>
        </is>
      </c>
      <c r="B24" s="4" t="inlineStr">
        <is>
          <t>20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LEASES - IMPACT OF NEW LEASES GUIDANC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 Cost [Abstract]</t>
        </is>
      </c>
    </row>
    <row r="4">
      <c r="A4" s="4" t="inlineStr">
        <is>
          <t>Sublease Income</t>
        </is>
      </c>
      <c r="B4" s="6" t="n">
        <v>0</v>
      </c>
      <c r="C4" s="6" t="n">
        <v>-69</v>
      </c>
      <c r="D4" s="6" t="n">
        <v>0</v>
      </c>
      <c r="E4" s="6" t="n">
        <v>-143</v>
      </c>
    </row>
    <row r="5">
      <c r="A5" s="4" t="inlineStr">
        <is>
          <t>Variable lease cost</t>
        </is>
      </c>
      <c r="B5" s="5" t="n">
        <v>1609</v>
      </c>
      <c r="C5" s="5" t="n">
        <v>1299</v>
      </c>
      <c r="D5" s="5" t="n">
        <v>4598</v>
      </c>
      <c r="E5" s="5" t="n">
        <v>3975</v>
      </c>
    </row>
    <row r="6">
      <c r="A6" s="4" t="inlineStr">
        <is>
          <t>Cost of services</t>
        </is>
      </c>
    </row>
    <row r="7">
      <c r="A7" s="3" t="inlineStr">
        <is>
          <t>Lease, Cost [Abstract]</t>
        </is>
      </c>
    </row>
    <row r="8">
      <c r="A8" s="4" t="inlineStr">
        <is>
          <t>Operating lease costs</t>
        </is>
      </c>
      <c r="B8" s="5" t="n">
        <v>10334</v>
      </c>
      <c r="C8" s="5" t="n">
        <v>9721</v>
      </c>
      <c r="D8" s="5" t="n">
        <v>30455</v>
      </c>
      <c r="E8" s="5" t="n">
        <v>29194</v>
      </c>
    </row>
    <row r="9">
      <c r="A9" s="4" t="inlineStr">
        <is>
          <t>Cost of services | Facility</t>
        </is>
      </c>
    </row>
    <row r="10">
      <c r="A10" s="3" t="inlineStr">
        <is>
          <t>Lease, Cost [Abstract]</t>
        </is>
      </c>
    </row>
    <row r="11">
      <c r="A11" s="4" t="inlineStr">
        <is>
          <t>Operating lease costs</t>
        </is>
      </c>
      <c r="B11" s="5" t="n">
        <v>9052</v>
      </c>
      <c r="C11" s="5" t="n">
        <v>8876</v>
      </c>
      <c r="D11" s="5" t="n">
        <v>26844</v>
      </c>
      <c r="E11" s="5" t="n">
        <v>26624</v>
      </c>
    </row>
    <row r="12">
      <c r="A12" s="4" t="inlineStr">
        <is>
          <t>Cost of services | Office</t>
        </is>
      </c>
    </row>
    <row r="13">
      <c r="A13" s="3" t="inlineStr">
        <is>
          <t>Lease, Cost [Abstract]</t>
        </is>
      </c>
    </row>
    <row r="14">
      <c r="A14" s="4" t="inlineStr">
        <is>
          <t>Operating lease costs</t>
        </is>
      </c>
      <c r="B14" s="5" t="n">
        <v>1282</v>
      </c>
      <c r="C14" s="5" t="n">
        <v>914</v>
      </c>
      <c r="D14" s="5" t="n">
        <v>3611</v>
      </c>
      <c r="E14" s="5" t="n">
        <v>2713</v>
      </c>
    </row>
    <row r="15">
      <c r="A15" s="4" t="inlineStr">
        <is>
          <t>General and administrative expense</t>
        </is>
      </c>
    </row>
    <row r="16">
      <c r="A16" s="3" t="inlineStr">
        <is>
          <t>Lease, Cost [Abstract]</t>
        </is>
      </c>
    </row>
    <row r="17">
      <c r="A17" s="4" t="inlineStr">
        <is>
          <t>Operating lease costs</t>
        </is>
      </c>
      <c r="B17" s="6" t="n">
        <v>51</v>
      </c>
      <c r="C17" s="6" t="n">
        <v>76</v>
      </c>
      <c r="D17" s="6" t="n">
        <v>192</v>
      </c>
      <c r="E17" s="6" t="n">
        <v>218</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FUTURE MINIMUM LEASE PAYMENTS (Details) - USD ($) $ in Thousands</t>
        </is>
      </c>
      <c r="B1" s="2" t="inlineStr">
        <is>
          <t>Sep. 30, 2021</t>
        </is>
      </c>
      <c r="C1" s="2" t="inlineStr">
        <is>
          <t>Dec. 31, 2020</t>
        </is>
      </c>
    </row>
    <row r="2">
      <c r="A2" s="3" t="inlineStr">
        <is>
          <t>Leases, Under Adoption of ASC 842 [Abstract]</t>
        </is>
      </c>
    </row>
    <row r="3">
      <c r="A3" s="4" t="inlineStr">
        <is>
          <t>2021 (Remainder)</t>
        </is>
      </c>
      <c r="B3" s="6" t="n">
        <v>9778</v>
      </c>
    </row>
    <row r="4">
      <c r="A4" s="4" t="inlineStr">
        <is>
          <t>2022</t>
        </is>
      </c>
      <c r="B4" s="5" t="n">
        <v>38645</v>
      </c>
    </row>
    <row r="5">
      <c r="A5" s="4" t="inlineStr">
        <is>
          <t>2023</t>
        </is>
      </c>
      <c r="B5" s="5" t="n">
        <v>37686</v>
      </c>
    </row>
    <row r="6">
      <c r="A6" s="4" t="inlineStr">
        <is>
          <t>2024</t>
        </is>
      </c>
      <c r="B6" s="5" t="n">
        <v>36645</v>
      </c>
    </row>
    <row r="7">
      <c r="A7" s="4" t="inlineStr">
        <is>
          <t>2025</t>
        </is>
      </c>
      <c r="B7" s="5" t="n">
        <v>35681</v>
      </c>
    </row>
    <row r="8">
      <c r="A8" s="4" t="inlineStr">
        <is>
          <t>Thereafter</t>
        </is>
      </c>
      <c r="B8" s="5" t="n">
        <v>356306</v>
      </c>
    </row>
    <row r="9">
      <c r="A9" s="4" t="inlineStr">
        <is>
          <t>Total lease payments</t>
        </is>
      </c>
      <c r="B9" s="5" t="n">
        <v>514741</v>
      </c>
    </row>
    <row r="10">
      <c r="A10" s="4" t="inlineStr">
        <is>
          <t>Less: present value adjustments</t>
        </is>
      </c>
      <c r="B10" s="5" t="n">
        <v>-212103</v>
      </c>
    </row>
    <row r="11">
      <c r="A11" s="4" t="inlineStr">
        <is>
          <t>Present value of total lease liabilities</t>
        </is>
      </c>
      <c r="B11" s="5" t="n">
        <v>302638</v>
      </c>
    </row>
    <row r="12">
      <c r="A12" s="4" t="inlineStr">
        <is>
          <t>Less: current lease liabilities</t>
        </is>
      </c>
      <c r="B12" s="5" t="n">
        <v>-15399</v>
      </c>
      <c r="C12" s="6" t="n">
        <v>-14106</v>
      </c>
    </row>
    <row r="13">
      <c r="A13" s="4" t="inlineStr">
        <is>
          <t>Long-term operating lease liabilities</t>
        </is>
      </c>
      <c r="B13" s="6" t="n">
        <v>287239</v>
      </c>
      <c r="C13" s="6" t="n">
        <v>29661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INCOME TAXES - NARRATIV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Provision for income taxes</t>
        </is>
      </c>
      <c r="B4" s="6" t="n">
        <v>69</v>
      </c>
      <c r="C4" s="6" t="n">
        <v>104</v>
      </c>
      <c r="D4" s="6" t="n">
        <v>1013</v>
      </c>
      <c r="E4" s="6" t="n">
        <v>2430</v>
      </c>
    </row>
    <row r="5">
      <c r="A5" s="4" t="inlineStr">
        <is>
          <t>Effective tax rate</t>
        </is>
      </c>
      <c r="B5" s="4" t="inlineStr">
        <is>
          <t>5.80%</t>
        </is>
      </c>
      <c r="C5" s="4" t="inlineStr">
        <is>
          <t>2.30%</t>
        </is>
      </c>
      <c r="D5" s="4" t="inlineStr">
        <is>
          <t>18.40%</t>
        </is>
      </c>
      <c r="E5" s="4" t="inlineStr">
        <is>
          <t>17.20%</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6" customWidth="1" min="1" max="1"/>
    <col width="33" customWidth="1" min="2" max="2"/>
    <col width="14" customWidth="1" min="3" max="3"/>
    <col width="33" customWidth="1" min="4" max="4"/>
    <col width="14" customWidth="1" min="5" max="5"/>
    <col width="16" customWidth="1" min="6" max="6"/>
  </cols>
  <sheetData>
    <row r="1">
      <c r="A1" s="1" t="inlineStr">
        <is>
          <t>COMMITMENTS AND CONTINGENCIES (Details) $ in Thousands</t>
        </is>
      </c>
      <c r="B1" s="2" t="inlineStr">
        <is>
          <t>3 Months Ended</t>
        </is>
      </c>
      <c r="D1" s="2" t="inlineStr">
        <is>
          <t>9 Months Ended</t>
        </is>
      </c>
      <c r="F1" s="2" t="inlineStr">
        <is>
          <t>12 Months Ended</t>
        </is>
      </c>
    </row>
    <row r="2">
      <c r="B2" s="2" t="inlineStr">
        <is>
          <t>Sep. 30, 2021USD ($)recordreview</t>
        </is>
      </c>
      <c r="C2" s="2" t="inlineStr">
        <is>
          <t>Sep. 30, 2020</t>
        </is>
      </c>
      <c r="D2" s="2" t="inlineStr">
        <is>
          <t>Sep. 30, 2021USD ($)recordreview</t>
        </is>
      </c>
      <c r="E2" s="2" t="inlineStr">
        <is>
          <t>Sep. 30, 2020</t>
        </is>
      </c>
      <c r="F2" s="2" t="inlineStr">
        <is>
          <t>Dec. 31, 2020</t>
        </is>
      </c>
    </row>
    <row r="3">
      <c r="A3" s="3" t="inlineStr">
        <is>
          <t>Concentration Risk [Line Items]</t>
        </is>
      </c>
    </row>
    <row r="4">
      <c r="A4" s="4" t="inlineStr">
        <is>
          <t>Number of operating subsidiaries with reviews scheduled | review</t>
        </is>
      </c>
      <c r="B4" s="5" t="n">
        <v>8</v>
      </c>
      <c r="D4" s="5" t="n">
        <v>8</v>
      </c>
    </row>
    <row r="5">
      <c r="A5" s="4" t="inlineStr">
        <is>
          <t>Number of patient records under review | record</t>
        </is>
      </c>
      <c r="B5" s="5" t="n">
        <v>42</v>
      </c>
      <c r="D5" s="5" t="n">
        <v>42</v>
      </c>
    </row>
    <row r="6">
      <c r="A6" s="4" t="inlineStr">
        <is>
          <t>Period of review</t>
        </is>
      </c>
      <c r="D6" s="4" t="inlineStr">
        <is>
          <t>4 months</t>
        </is>
      </c>
    </row>
    <row r="7">
      <c r="A7" s="4" t="inlineStr">
        <is>
          <t>Suspended payments</t>
        </is>
      </c>
      <c r="B7" s="6" t="n">
        <v>2700</v>
      </c>
      <c r="D7" s="6" t="n">
        <v>2700</v>
      </c>
    </row>
    <row r="8">
      <c r="A8" s="4" t="inlineStr">
        <is>
          <t>General and professional liability, retention limit</t>
        </is>
      </c>
      <c r="B8" s="5" t="n">
        <v>150</v>
      </c>
      <c r="D8" s="5" t="n">
        <v>150</v>
      </c>
    </row>
    <row r="9">
      <c r="A9" s="4" t="inlineStr">
        <is>
          <t>Out-of-pocket retention</t>
        </is>
      </c>
      <c r="B9" s="5" t="n">
        <v>500</v>
      </c>
      <c r="D9" s="5" t="n">
        <v>500</v>
      </c>
    </row>
    <row r="10">
      <c r="A10" s="4" t="inlineStr">
        <is>
          <t>Workers' compensation, retention limit</t>
        </is>
      </c>
      <c r="B10" s="6" t="n">
        <v>250</v>
      </c>
      <c r="D10" s="6" t="n">
        <v>250</v>
      </c>
    </row>
    <row r="11">
      <c r="A11" s="4" t="inlineStr">
        <is>
          <t>Revenue | Customer concentration risk</t>
        </is>
      </c>
    </row>
    <row r="12">
      <c r="A12" s="3" t="inlineStr">
        <is>
          <t>Concentration Risk [Line Items]</t>
        </is>
      </c>
    </row>
    <row r="13">
      <c r="A13" s="4" t="inlineStr">
        <is>
          <t>Concentration risk, percent</t>
        </is>
      </c>
      <c r="B13" s="4" t="inlineStr">
        <is>
          <t>100.00%</t>
        </is>
      </c>
      <c r="C13" s="4" t="inlineStr">
        <is>
          <t>100.00%</t>
        </is>
      </c>
      <c r="D13" s="4" t="inlineStr">
        <is>
          <t>100.00%</t>
        </is>
      </c>
      <c r="E13" s="4" t="inlineStr">
        <is>
          <t>100.00%</t>
        </is>
      </c>
    </row>
    <row r="14">
      <c r="A14" s="4" t="inlineStr">
        <is>
          <t>Medicare And Medicaid | Receivables | Customer concentration risk</t>
        </is>
      </c>
    </row>
    <row r="15">
      <c r="A15" s="3" t="inlineStr">
        <is>
          <t>Concentration Risk [Line Items]</t>
        </is>
      </c>
    </row>
    <row r="16">
      <c r="A16" s="4" t="inlineStr">
        <is>
          <t>Concentration risk, percent</t>
        </is>
      </c>
      <c r="D16" s="4" t="inlineStr">
        <is>
          <t>73.20%</t>
        </is>
      </c>
      <c r="F16" s="4" t="inlineStr">
        <is>
          <t>75.70%</t>
        </is>
      </c>
    </row>
    <row r="17">
      <c r="A17" s="4" t="inlineStr">
        <is>
          <t>Medicare And Medicaid | Revenue | Customer concentration risk</t>
        </is>
      </c>
    </row>
    <row r="18">
      <c r="A18" s="3" t="inlineStr">
        <is>
          <t>Concentration Risk [Line Items]</t>
        </is>
      </c>
    </row>
    <row r="19">
      <c r="A19" s="4" t="inlineStr">
        <is>
          <t>Concentration risk, percent</t>
        </is>
      </c>
      <c r="B19" s="4" t="inlineStr">
        <is>
          <t>62.20%</t>
        </is>
      </c>
      <c r="C19" s="4" t="inlineStr">
        <is>
          <t>60.40%</t>
        </is>
      </c>
      <c r="D19" s="4" t="inlineStr">
        <is>
          <t>62.60%</t>
        </is>
      </c>
      <c r="E19" s="4" t="inlineStr">
        <is>
          <t>59.30%</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t>
        </is>
      </c>
      <c r="B4" s="6" t="n">
        <v>4503</v>
      </c>
      <c r="C4" s="6" t="n">
        <v>11724</v>
      </c>
    </row>
    <row r="5">
      <c r="A5" s="3" t="inlineStr">
        <is>
          <t>Adjustments to reconcile net income to net cash (used in) provided by operating activities:</t>
        </is>
      </c>
    </row>
    <row r="6">
      <c r="A6" s="4" t="inlineStr">
        <is>
          <t>Depreciation and amortization</t>
        </is>
      </c>
      <c r="B6" s="5" t="n">
        <v>3545</v>
      </c>
      <c r="C6" s="5" t="n">
        <v>3434</v>
      </c>
    </row>
    <row r="7">
      <c r="A7" s="4" t="inlineStr">
        <is>
          <t>Amortization of deferred financing fees</t>
        </is>
      </c>
      <c r="B7" s="5" t="n">
        <v>358</v>
      </c>
      <c r="C7" s="5" t="n">
        <v>248</v>
      </c>
    </row>
    <row r="8">
      <c r="A8" s="4" t="inlineStr">
        <is>
          <t>Provision for doubtful accounts</t>
        </is>
      </c>
      <c r="B8" s="5" t="n">
        <v>528</v>
      </c>
      <c r="C8" s="5" t="n">
        <v>397</v>
      </c>
    </row>
    <row r="9">
      <c r="A9" s="4" t="inlineStr">
        <is>
          <t>Share-based compensation</t>
        </is>
      </c>
      <c r="B9" s="5" t="n">
        <v>7483</v>
      </c>
      <c r="C9" s="5" t="n">
        <v>6017</v>
      </c>
    </row>
    <row r="10">
      <c r="A10" s="4" t="inlineStr">
        <is>
          <t>Deferred income taxes</t>
        </is>
      </c>
      <c r="B10" s="5" t="n">
        <v>87</v>
      </c>
      <c r="C10" s="5" t="n">
        <v>0</v>
      </c>
    </row>
    <row r="11">
      <c r="A11" s="3" t="inlineStr">
        <is>
          <t>Change in operating assets and liabilities, net of acquisitions:</t>
        </is>
      </c>
    </row>
    <row r="12">
      <c r="A12" s="4" t="inlineStr">
        <is>
          <t>Accounts receivable</t>
        </is>
      </c>
      <c r="B12" s="5" t="n">
        <v>-6708</v>
      </c>
      <c r="C12" s="5" t="n">
        <v>-4201</v>
      </c>
    </row>
    <row r="13">
      <c r="A13" s="4" t="inlineStr">
        <is>
          <t>Prepaid expenses and other assets</t>
        </is>
      </c>
      <c r="B13" s="5" t="n">
        <v>-6861</v>
      </c>
      <c r="C13" s="5" t="n">
        <v>-3055</v>
      </c>
    </row>
    <row r="14">
      <c r="A14" s="4" t="inlineStr">
        <is>
          <t>Operating lease obligations</t>
        </is>
      </c>
      <c r="B14" s="5" t="n">
        <v>883</v>
      </c>
      <c r="C14" s="5" t="n">
        <v>2177</v>
      </c>
    </row>
    <row r="15">
      <c r="A15" s="4" t="inlineStr">
        <is>
          <t>Accounts payable</t>
        </is>
      </c>
      <c r="B15" s="5" t="n">
        <v>-49</v>
      </c>
      <c r="C15" s="5" t="n">
        <v>-946</v>
      </c>
    </row>
    <row r="16">
      <c r="A16" s="4" t="inlineStr">
        <is>
          <t>Accrued wages and related liabilities</t>
        </is>
      </c>
      <c r="B16" s="5" t="n">
        <v>-4644</v>
      </c>
      <c r="C16" s="5" t="n">
        <v>2199</v>
      </c>
    </row>
    <row r="17">
      <c r="A17" s="4" t="inlineStr">
        <is>
          <t>Other accrued liabilities</t>
        </is>
      </c>
      <c r="B17" s="5" t="n">
        <v>2709</v>
      </c>
      <c r="C17" s="5" t="n">
        <v>7096</v>
      </c>
    </row>
    <row r="18">
      <c r="A18" s="4" t="inlineStr">
        <is>
          <t>Contract liabilities (CARES Act advance payments)</t>
        </is>
      </c>
      <c r="B18" s="5" t="n">
        <v>-14638</v>
      </c>
      <c r="C18" s="5" t="n">
        <v>27997</v>
      </c>
    </row>
    <row r="19">
      <c r="A19" s="4" t="inlineStr">
        <is>
          <t>Other long-term liabilities</t>
        </is>
      </c>
      <c r="B19" s="5" t="n">
        <v>-261</v>
      </c>
      <c r="C19" s="5" t="n">
        <v>0</v>
      </c>
    </row>
    <row r="20">
      <c r="A20" s="4" t="inlineStr">
        <is>
          <t>Net cash (used in) provided by operating activities</t>
        </is>
      </c>
      <c r="B20" s="5" t="n">
        <v>-13065</v>
      </c>
      <c r="C20" s="5" t="n">
        <v>53087</v>
      </c>
    </row>
    <row r="21">
      <c r="A21" s="3" t="inlineStr">
        <is>
          <t>Cash flows from investing activities:</t>
        </is>
      </c>
    </row>
    <row r="22">
      <c r="A22" s="4" t="inlineStr">
        <is>
          <t>Purchase of property and equipment</t>
        </is>
      </c>
      <c r="B22" s="5" t="n">
        <v>-4144</v>
      </c>
      <c r="C22" s="5" t="n">
        <v>-7692</v>
      </c>
    </row>
    <row r="23">
      <c r="A23" s="4" t="inlineStr">
        <is>
          <t>Cash payments for business acquisitions, net of escrow</t>
        </is>
      </c>
      <c r="B23" s="5" t="n">
        <v>-13550</v>
      </c>
      <c r="C23" s="5" t="n">
        <v>-14093</v>
      </c>
    </row>
    <row r="24">
      <c r="A24" s="4" t="inlineStr">
        <is>
          <t>Escrow deposits</t>
        </is>
      </c>
      <c r="B24" s="5" t="n">
        <v>0</v>
      </c>
      <c r="C24" s="5" t="n">
        <v>-5287</v>
      </c>
    </row>
    <row r="25">
      <c r="A25" s="4" t="inlineStr">
        <is>
          <t>Other</t>
        </is>
      </c>
      <c r="B25" s="5" t="n">
        <v>-372</v>
      </c>
      <c r="C25" s="5" t="n">
        <v>-506</v>
      </c>
    </row>
    <row r="26">
      <c r="A26" s="4" t="inlineStr">
        <is>
          <t>Net cash used in investing activities</t>
        </is>
      </c>
      <c r="B26" s="5" t="n">
        <v>-18066</v>
      </c>
      <c r="C26" s="5" t="n">
        <v>-27578</v>
      </c>
    </row>
    <row r="27">
      <c r="A27" s="3" t="inlineStr">
        <is>
          <t>Cash flows from financing activities:</t>
        </is>
      </c>
    </row>
    <row r="28">
      <c r="A28" s="4" t="inlineStr">
        <is>
          <t>Proceeds from Revolving Credit Facility</t>
        </is>
      </c>
      <c r="B28" s="5" t="n">
        <v>97000</v>
      </c>
      <c r="C28" s="5" t="n">
        <v>28500</v>
      </c>
    </row>
    <row r="29">
      <c r="A29" s="4" t="inlineStr">
        <is>
          <t>Payments on Revolving Credit Facility</t>
        </is>
      </c>
      <c r="B29" s="5" t="n">
        <v>-61500</v>
      </c>
      <c r="C29" s="5" t="n">
        <v>-46500</v>
      </c>
    </row>
    <row r="30">
      <c r="A30" s="4" t="inlineStr">
        <is>
          <t>Repurchase of shares of common stock to satisfy tax withholding obligations</t>
        </is>
      </c>
      <c r="B30" s="5" t="n">
        <v>0</v>
      </c>
      <c r="C30" s="5" t="n">
        <v>-65</v>
      </c>
    </row>
    <row r="31">
      <c r="A31" s="4" t="inlineStr">
        <is>
          <t>Payments for deferred financing costs</t>
        </is>
      </c>
      <c r="B31" s="5" t="n">
        <v>-1394</v>
      </c>
      <c r="C31" s="5" t="n">
        <v>-78</v>
      </c>
    </row>
    <row r="32">
      <c r="A32" s="4" t="inlineStr">
        <is>
          <t>Issuance of common stock upon the exercise of options</t>
        </is>
      </c>
      <c r="B32" s="5" t="n">
        <v>689</v>
      </c>
      <c r="C32" s="5" t="n">
        <v>552</v>
      </c>
    </row>
    <row r="33">
      <c r="A33" s="4" t="inlineStr">
        <is>
          <t>Net cash provided by (used in) financing activities</t>
        </is>
      </c>
      <c r="B33" s="5" t="n">
        <v>34795</v>
      </c>
      <c r="C33" s="5" t="n">
        <v>-17591</v>
      </c>
    </row>
    <row r="34">
      <c r="A34" s="4" t="inlineStr">
        <is>
          <t>Net increase in cash</t>
        </is>
      </c>
      <c r="B34" s="5" t="n">
        <v>3664</v>
      </c>
      <c r="C34" s="5" t="n">
        <v>7918</v>
      </c>
    </row>
    <row r="35">
      <c r="A35" s="4" t="inlineStr">
        <is>
          <t>Cash beginning of period</t>
        </is>
      </c>
      <c r="B35" s="5" t="n">
        <v>43</v>
      </c>
      <c r="C35" s="5" t="n">
        <v>402</v>
      </c>
    </row>
    <row r="36">
      <c r="A36" s="4" t="inlineStr">
        <is>
          <t>Cash end of period</t>
        </is>
      </c>
      <c r="B36" s="5" t="n">
        <v>3707</v>
      </c>
      <c r="C36" s="5" t="n">
        <v>8320</v>
      </c>
    </row>
    <row r="37">
      <c r="A37" s="3" t="inlineStr">
        <is>
          <t>Cash paid during the period for:</t>
        </is>
      </c>
    </row>
    <row r="38">
      <c r="A38" s="4" t="inlineStr">
        <is>
          <t>Interest</t>
        </is>
      </c>
      <c r="B38" s="5" t="n">
        <v>980</v>
      </c>
      <c r="C38" s="5" t="n">
        <v>854</v>
      </c>
    </row>
    <row r="39">
      <c r="A39" s="4" t="inlineStr">
        <is>
          <t>Income taxes</t>
        </is>
      </c>
      <c r="B39" s="5" t="n">
        <v>2594</v>
      </c>
      <c r="C39" s="5" t="n">
        <v>6447</v>
      </c>
    </row>
    <row r="40">
      <c r="A40" s="4" t="inlineStr">
        <is>
          <t>Lease liabilities</t>
        </is>
      </c>
      <c r="B40" s="5" t="n">
        <v>29327</v>
      </c>
      <c r="C40" s="5" t="n">
        <v>28999</v>
      </c>
    </row>
    <row r="41">
      <c r="A41" s="4" t="inlineStr">
        <is>
          <t>Right-of-use assets obtained in exchange for new operating lease obligations</t>
        </is>
      </c>
      <c r="B41" s="5" t="n">
        <v>2842</v>
      </c>
      <c r="C41" s="5" t="n">
        <v>4161</v>
      </c>
    </row>
    <row r="42">
      <c r="A42" s="4" t="inlineStr">
        <is>
          <t>Net non-cash adjustment to right-of-use assets and lease liabilities from lease modifications</t>
        </is>
      </c>
      <c r="B42" s="5" t="n">
        <v>159</v>
      </c>
      <c r="C42" s="5" t="n">
        <v>860</v>
      </c>
    </row>
    <row r="43">
      <c r="A43" s="3" t="inlineStr">
        <is>
          <t>Non-cash investing activity:</t>
        </is>
      </c>
    </row>
    <row r="44">
      <c r="A44" s="4" t="inlineStr">
        <is>
          <t>Capital expenditures in accounts payable</t>
        </is>
      </c>
      <c r="B44" s="6" t="n">
        <v>551</v>
      </c>
      <c r="C44" s="6" t="n">
        <v>51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Sep. 30, 2021</t>
        </is>
      </c>
    </row>
    <row r="3">
      <c r="A3" s="3" t="inlineStr">
        <is>
          <t>Organization, Consolidation and Presentation of Financial Statements [Abstract]</t>
        </is>
      </c>
    </row>
    <row r="4">
      <c r="A4" s="4" t="inlineStr">
        <is>
          <t>Description of business</t>
        </is>
      </c>
      <c r="B4" s="4" t="inlineStr">
        <is>
          <t>DESCRIPTION OF BUSINESS The Pennant Group, Inc. (herein referred to as “Pennant,” the “Company,” “it,” or “its”), is a holding company with no direct operating assets, employees or revenue. The Company, through its independent operating subsidiaries, provides healthcare services across the post-acute care continuum. As of September 30, 2021, the Company’s subsidiaries operated 88 home health, hospice and home care agencies and 54 senior living communities located in Arizona, California, Colorado, Idaho, Iowa, Montana, Nevada, Oklahoma, Oregon, Texas, Utah, Washington, Wisconsin and Wyoming. On October 1, 2019, The Ensign Group, Inc. (NASDAQ: ENSG) (“Ensign” or the “Parent”) completed the separation of Pennant (the “Spin-Off”). To accomplish the Spin-Off, Ensign contributed all of its home health and hospice and substantially all of its senior living businesses into Pennant. Each Ensign stockholder received a distribution of one share of Pennant’s common stock for every two shares of Ensign’s common stock, plus cash in lieu of fractional shares. The noncontrolling interest was converted into shares of Pennant at the established conversion ratio. As a result of the Spin-Off on October 1, 2019, Pennant began trading as an independent company on the NASDAQ under the symbol “PNTG.” Certain of the Company’s subsidiaries, collectively referred to as the Service Center, provide accounting, payroll, human resources, information technology, legal, risk management, and other services to the operations through contractual relationships. Each of the Company’s affiliated operations are operated by separate, independent subsidiaries that have their own management, employees and assets. References herein to the consolidated “Company” and “its” assets and activities is not meant to imply, nor should it be construed as meaning, that Pennant has direct operating assets, employees or revenue, or that any of the subsidiaries are operated by Pennan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1</t>
        </is>
      </c>
    </row>
    <row r="3">
      <c r="A3" s="3" t="inlineStr">
        <is>
          <t>Accounting Policies [Abstract]</t>
        </is>
      </c>
    </row>
    <row r="4">
      <c r="A4" s="4" t="inlineStr">
        <is>
          <t>Basis of presentation and summary of significant accounting policies</t>
        </is>
      </c>
      <c r="B4" s="4" t="inlineStr">
        <is>
          <t xml:space="preserve">BASIS OF PRESENTATION AND SUMMARY OF SIGNIFICANT ACCOUNTING POLICIES Basis of Presentation - The accompanying unaudited condensed consolidated financial statements of the Company (the “Interim Financial Statements”) reflect the Company’s financial position, results of operations and cash flows of the business. The Interim Financial Statements have been prepared in accordance with accounting principles generally accepted in the United States (“GAAP”) and pursuant to the regulations of the Securities and Exchange Commission (“SEC”). Management believes that the Interim Financial Statements reflect, in all material respects, all adjustments which are of a normal and recurring nature necessary to present fairly the Company’s financial position, results of operations, and cash flows for the periods presented in conformity with GAAP. The results reported in these Interim Financial Statements are not necessarily indicative of results that may be expected for the entire year. The Condensed Consolidated Balance Sheet as of December 31, 2020 is derived from the Company’s annual audited Consolidated Financial Statements for the fiscal year ended December 31, 2020 which should be read in conjunction with these Interim Financial Statements. Certain information in the accompanying footnote disclosures normally included in annual financial statements was condensed or omitted for the interim periods presented in accordance with GAAP. All intercompany transactions and balances between the various legal entities comprising the Company have been eliminated in consolidation. The Company presents noncontrolling interests within the equity section of its Condensed Consolidated Balance Sheets and the amount of consolidated net income that is attributable to the Company and the noncontrolling interest in its Condensed Consolidated Statements of Income. The Company consists of various limited liability companies and corporations established to operate home health, hospice, home care, and senior living operations. The Interim Financial Statements include the accounts of all entities controlled by the Company through its ownership of a majority voting interest. Estimates and Assumptions - The preparation of the Interim Financial Statements in conformity with GAAP requires management to make certain estimates and assumptions that affect the reported amounts of assets and liabilities and disclosure of contingent assets and liabilities at the date of the Interim Financial Statements and the reported amounts of revenue and expenses during the reporting periods. The most significant estimates in the Interim Financial Statements relate to revenue, intangible assets and goodwill, right-of-use assets and lease liabilities for leases greater than 12 months, self-insurance reserves, and income taxes. Actual results could differ from those estimates. CARES Act : The Coronavirus Aid, Relief, and Economic Security Act (the “CARES Act”) was enacted on March 27, 2020 in the United States. The CARES Act allowed for deferred payment of the employer-paid portion of social security taxes through the end of 2020, with 50% due on December 31, 2021 and the remainder due on December 31, 2022. As of September 30, 2021, the Company deferred approximately $7,836 of the employer-paid portion of social security taxes, of which $3,918 is included in other long-term liabilities and the current portion of $3,918 in accrued wages and related liabilities. The CARES Act also expanded the Centers for Medicare &amp; Medicaid Services’ (“CMS”) ability to provide accelerated/advance payments intended to increase the cash flow of healthcare providers and suppliers impacted by COVID-19. During the prior year, the Company applied for and received $27,997 in funds under the Accelerated and Advance Payment (“AAP”) Program, of which $14,638 had been recouped as of September 30, 2021. See Note 10, Other Accrued Liabilities for further discussion of the AAP. The American Rescue Plan Act of 2021 (the “ARP Act”) was enacted on March 11, 2021 in the United States. The ARP Act was designed to assist the country with the effects of the COVID-19 pandemic and included a number of tax components. The ARP Act’s primary tax impact on the Company requires the Company to include the next five highest paid employees to the list of covered officers already subject to the IRC Section 162(m) wage limitation beginning in the 2027 tax year. The Company will continue to assess the effect of the ARP Act and ongoing other government legislation related to the COVID-19 pandemic that may be issued. Recent Accounting Standards Adopted by the Compan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RELATED PARTY TRANSACTIONS The Company leases 31 of its senior living communities from subsidiaries of Ensign, and each of the leases have a term of between 14 and 20 years from the lease commencement date. The total amount of rent expense included in Rent - cost of services paid to subsidiaries of Ensign was $3,169 and $9,415 for the three and nine months ended September 30, 2021, respectively, and $3,131 and $9,363 for the three and nine months ended September 30, 2020, respectively. The Company’s subsidiaries received services from Ensign’s subsidiaries. Services included in cost of services were $760 and $2,377 for the three and nine months ended September 30, 2021 and $1,111 and $3,299 for the three and nine months ended September 30, 2020, respectively. On October 1, 2019, in connection with the Spin-Off, Pennant entered into several agreements with Ensign that set forth the principal actions taken or to be taken in connection with the Spin-Off and govern the relationship of the parties following the Spin-Off. The Company has incurred costs of $706 and $2,441 for the three and nine months ended September 30, 2021, respectively, and $1,502 and $4,583 for the three and nine months ended September 30, 2020, respectively, which costs related primarily to administrative support under the Transitions Services Agreement with Ensign (the “Transition Services Agreement”), which expired two years from the Spin-Off dat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8T21:09:13Z</dcterms:created>
  <dcterms:modified xmlns:dcterms="http://purl.org/dc/terms/" xmlns:xsi="http://www.w3.org/2001/XMLSchema-instance" xsi:type="dcterms:W3CDTF">2021-11-08T21:09:13Z</dcterms:modified>
</cp:coreProperties>
</file>